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BASIS OF PRESENTATION AND PRINC" sheetId="8" r:id="rId8"/>
    <s:sheet name="LIQUIDITY AND GOING CONCERN CON" sheetId="9" r:id="rId9"/>
    <s:sheet name="MERGER AND ACQUISITION TRANSACT" sheetId="10" r:id="rId10"/>
    <s:sheet name="ACCOUNTS RECEIVABLE AND ADVANCE" sheetId="11" r:id="rId11"/>
    <s:sheet name="FIXED ASSETS" sheetId="12" r:id="rId12"/>
    <s:sheet name="INTANGIBLE ASSETS" sheetId="13" r:id="rId13"/>
    <s:sheet name="SHORT TERM DEBT" sheetId="14" r:id="rId14"/>
    <s:sheet name="ACCRUED EXPENSES" sheetId="15" r:id="rId15"/>
    <s:sheet name="LONG TERM DEBT" sheetId="16" r:id="rId16"/>
    <s:sheet name="CONCENTRATIONS" sheetId="17" r:id="rId17"/>
    <s:sheet name="COMMITMENTS AND CONTINGENCIES" sheetId="18" r:id="rId18"/>
    <s:sheet name="RELATED PARTY TRANSACTIONS" sheetId="19" r:id="rId19"/>
    <s:sheet name="STOCKHOLDERS' EQUITY" sheetId="20" r:id="rId20"/>
    <s:sheet name="WARRANTS AND OPTIONS" sheetId="21" r:id="rId21"/>
    <s:sheet name="INCOME TAXES" sheetId="22" r:id="rId22"/>
    <s:sheet name="SEGMENT INFORMATION" sheetId="23" r:id="rId23"/>
    <s:sheet name="SUBSEQUENT EVENTS" sheetId="24" r:id="rId24"/>
    <s:sheet name="SUMMARY OF SIGNIFICANT ACCOUN25" sheetId="25" r:id="rId25"/>
    <s:sheet name="MERGER AND ACQUISITION TRANSA26" sheetId="26" r:id="rId26"/>
    <s:sheet name="FIXED ASSETS (Tables)" sheetId="27" r:id="rId27"/>
    <s:sheet name="INTANGIBLE ASSETS (Tables)" sheetId="28" r:id="rId28"/>
    <s:sheet name="SHORT TERM DEBT (Tables)" sheetId="29" r:id="rId29"/>
    <s:sheet name="ACCRUED EXPENSES (Tables)" sheetId="30" r:id="rId30"/>
    <s:sheet name="LONG TERM DEBT (Tables)" sheetId="31" r:id="rId31"/>
    <s:sheet name="SEGMENT INFORMATION (Tables)" sheetId="32" r:id="rId32"/>
    <s:sheet name="SUMMARY OF SIGNIFICANT ACCOUN33" sheetId="33" r:id="rId33"/>
    <s:sheet name="BASIS OF PRESENTATION AND PRI34" sheetId="34" r:id="rId34"/>
    <s:sheet name="LIQUIDITY AND GOING CONCERN C35" sheetId="35" r:id="rId35"/>
    <s:sheet name="MERGER AND ACQUISITION TRANSA36" sheetId="36" r:id="rId36"/>
    <s:sheet name="MERGER AND ACQUISITION TRANSA37" sheetId="37" r:id="rId37"/>
    <s:sheet name="MERGER AND ACQUISITION TRANSA38" sheetId="38" r:id="rId38"/>
    <s:sheet name="ACCOUNTS RECEIVABLE AND ADVAN39" sheetId="39" r:id="rId39"/>
    <s:sheet name="FIXED ASSETS (Details)" sheetId="40" r:id="rId40"/>
    <s:sheet name="FIXED ASSETS (Details Textual)" sheetId="41" r:id="rId41"/>
    <s:sheet name="INTANGIBLE ASSETS (Details)" sheetId="42" r:id="rId42"/>
    <s:sheet name="INTANGIBLE ASSETS (Details 1)" sheetId="43" r:id="rId43"/>
    <s:sheet name="INTANGIBLE ASSETS (Details Text" sheetId="44" r:id="rId44"/>
    <s:sheet name="SHORT TERM DEBT (Details)" sheetId="45" r:id="rId45"/>
    <s:sheet name="SHORT TERM DEBT (Details Textua" sheetId="46" r:id="rId46"/>
    <s:sheet name="ACCRUED EXPENSES (Details)" sheetId="47" r:id="rId47"/>
    <s:sheet name="ACCRUED EXPENSES (Details Textu" sheetId="48" r:id="rId48"/>
    <s:sheet name="LONG TERM DEBT (Details)" sheetId="49" r:id="rId49"/>
    <s:sheet name="LONG TERM DEBT (Details 1)" sheetId="50" r:id="rId50"/>
    <s:sheet name="LONG TERM DEBT (Details Textual" sheetId="51" r:id="rId51"/>
    <s:sheet name="CONCENTRATIONS (Details Textual" sheetId="52" r:id="rId52"/>
    <s:sheet name="COMMITMENTS AND CONTINGENCIES (" sheetId="53" r:id="rId53"/>
    <s:sheet name="RELATED PARTY TRANSACTIONS (Det" sheetId="54" r:id="rId54"/>
    <s:sheet name="STOCKHOLDERS' EQUITY (Details T" sheetId="55" r:id="rId55"/>
    <s:sheet name="WARRANTS AND OPTIONS (Details T" sheetId="56" r:id="rId56"/>
    <s:sheet name="INCOME TAXES (Details Textual)" sheetId="57" r:id="rId57"/>
    <s:sheet name="SEGMENT INFORMATION (Details)" sheetId="58" r:id="rId58"/>
    <s:sheet name="SEGMENT INFORMATION (Details Te"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674">
  <si>
    <t>Document And Entity Information - shares</t>
  </si>
  <si>
    <t>9 Months Ended</t>
  </si>
  <si>
    <t>Sep. 30, 2015</t>
  </si>
  <si>
    <t>Nov. 05, 2015</t>
  </si>
  <si>
    <t>Document Information [Line Items]</t>
  </si>
  <si>
    <t>Entity Registrant Name</t>
  </si>
  <si>
    <t>Net Element, Inc.</t>
  </si>
  <si>
    <t>Entity Central Index Key</t>
  </si>
  <si>
    <t>Current Fiscal Year End Date</t>
  </si>
  <si>
    <t>--12-31</t>
  </si>
  <si>
    <t>Entity Filer Category</t>
  </si>
  <si>
    <t>Smaller Reporting Company</t>
  </si>
  <si>
    <t>Trading Symbol</t>
  </si>
  <si>
    <t>NETE</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Funds in Escrow</t>
  </si>
  <si>
    <t>Accounts receivable, net</t>
  </si>
  <si>
    <t>Advances to aggregators, net</t>
  </si>
  <si>
    <t>Prepaid expenses and other assets</t>
  </si>
  <si>
    <t>Total current assets, net</t>
  </si>
  <si>
    <t>Fixed assets, net</t>
  </si>
  <si>
    <t>Intangible assets, net</t>
  </si>
  <si>
    <t>Goodwill</t>
  </si>
  <si>
    <t>Other long term assets</t>
  </si>
  <si>
    <t>Total assets</t>
  </si>
  <si>
    <t>Current liabilities:</t>
  </si>
  <si>
    <t>Accounts payable</t>
  </si>
  <si>
    <t>Deferred revenue</t>
  </si>
  <si>
    <t>Accrued expenses</t>
  </si>
  <si>
    <t>Derivative Liability Conversion Feature</t>
  </si>
  <si>
    <t>Warrant derivative liability</t>
  </si>
  <si>
    <t>Short term notes payable (net of discount)</t>
  </si>
  <si>
    <t>Notes payable (current portion)</t>
  </si>
  <si>
    <t>Due to related parties</t>
  </si>
  <si>
    <t>Total current liabilities</t>
  </si>
  <si>
    <t>Note payable (non-current portion)</t>
  </si>
  <si>
    <t>Total liabilities</t>
  </si>
  <si>
    <t>Commitments and contingencies</t>
  </si>
  <si>
    <t xml:space="preserve"> </t>
  </si>
  <si>
    <t>STOCKHOLDERS' EQUITY</t>
  </si>
  <si>
    <t>Common stock ($.0001 par value, 300,000,000 shares authorized and 77,752,600 and 45,881,523 shares issued and outstanding at September 30, 2015 and December 31, 2014, respectively)</t>
  </si>
  <si>
    <t>Paid in capital</t>
  </si>
  <si>
    <t>Stock subscription receivable</t>
  </si>
  <si>
    <t>Accumulated other comprehensive loss</t>
  </si>
  <si>
    <t>Accumulated deficit</t>
  </si>
  <si>
    <t>Noncontrolling interest</t>
  </si>
  <si>
    <t>Total stockholders' equity</t>
  </si>
  <si>
    <t>Total liabilities, mezzanine and stockholders' equity</t>
  </si>
  <si>
    <t>Series A Convertible Preferred Stock [Member]</t>
  </si>
  <si>
    <t>Series A Convertible Preferred stock ($1,000 stated value, 1,000,000 shares authorized, 972 shares issued and outstanding, at September 30, 2015, net of discount)</t>
  </si>
  <si>
    <t>CONDENSED CONSOLIDATED BALANCE SHEETS [Parenthetical] - $ / shares</t>
  </si>
  <si>
    <t>Common stock, par value per share (in dollars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CONDENSED CONSOLIDATED STATEMENTS OF OPERATIONS AND COMPREHENSIVE LOSS - USD ($)</t>
  </si>
  <si>
    <t>3 Months Ended</t>
  </si>
  <si>
    <t>Sep. 30, 2014</t>
  </si>
  <si>
    <t>Net revenues</t>
  </si>
  <si>
    <t>Costs and expenses:</t>
  </si>
  <si>
    <t>Cost of revenues</t>
  </si>
  <si>
    <t>General and administrative -includes $601,371, $522,981, $1,804,113 and $1,275,498 of share based compensation for the three and nine months ended September 30, 2015 and 2014, respectively)</t>
  </si>
  <si>
    <t>Provision for (recovery of) bad debt</t>
  </si>
  <si>
    <t>Depreciation and amortization</t>
  </si>
  <si>
    <t>Total costs and operating expenses</t>
  </si>
  <si>
    <t>Loss from operations</t>
  </si>
  <si>
    <t>Interest expense, net</t>
  </si>
  <si>
    <t>(Loss) gain on change in fair value and settlement of beneficial conversion derivative</t>
  </si>
  <si>
    <t>Gain (loss) on debt extinguishment</t>
  </si>
  <si>
    <t>Gain on debt restructure</t>
  </si>
  <si>
    <t>Gain from asset disposal</t>
  </si>
  <si>
    <t>Other expense</t>
  </si>
  <si>
    <t>Net loss before income taxes</t>
  </si>
  <si>
    <t>Income taxes</t>
  </si>
  <si>
    <t>Net loss</t>
  </si>
  <si>
    <t>Net loss attributable to the noncontrolling interest</t>
  </si>
  <si>
    <t>Net loss attributable to Net Element, Inc. shareholders</t>
  </si>
  <si>
    <t>Dividends for the benefit of preferred stockholders</t>
  </si>
  <si>
    <t>Net loss attributable to common stock</t>
  </si>
  <si>
    <t>Foreign currency translation</t>
  </si>
  <si>
    <t>Comprehensive loss attributable to common stock</t>
  </si>
  <si>
    <t>Loss per share - basic and diluted (in dollars per share)</t>
  </si>
  <si>
    <t>Weighted average number of common shares outstanding - basic and diluted (in shares)</t>
  </si>
  <si>
    <t>CONDENSED CONSOLIDATED STATEMENTS OF OPERATIONS AND COMPREHENSIVE LOSS [Parenthetical] - USD ($)</t>
  </si>
  <si>
    <t>Non-Cash Compensation</t>
  </si>
  <si>
    <t>CONDENSED CONSOLIDATED STATEMENTS OF CASH FLOWS - USD ($)</t>
  </si>
  <si>
    <t>Cash flows from operating activities</t>
  </si>
  <si>
    <t>Adjustments to reconcile net loss to net cash (used in) provided by operating activities</t>
  </si>
  <si>
    <t>Non controlling interest</t>
  </si>
  <si>
    <t>Share based compensation</t>
  </si>
  <si>
    <t>Gain on change in fair value and settlement of beneficial conversion derivative</t>
  </si>
  <si>
    <t>Amortization of debt discount</t>
  </si>
  <si>
    <t>(Recovery of ) provision for loan losses</t>
  </si>
  <si>
    <t>(Gain) loss on disposal of fixed assets</t>
  </si>
  <si>
    <t>(Gain) loss on debt extinguishment</t>
  </si>
  <si>
    <t>Gain on MBF debt restructure</t>
  </si>
  <si>
    <t>Changes in assets and liabilities, net of acquisitions and the effect of consolidation of equity affiliates</t>
  </si>
  <si>
    <t>Account receivable</t>
  </si>
  <si>
    <t>Advances to aggregators</t>
  </si>
  <si>
    <t>Net cash (used in) provided by operating activities</t>
  </si>
  <si>
    <t>Cash flows from investing activities</t>
  </si>
  <si>
    <t>Purchase of portfolio and client acquisition costs</t>
  </si>
  <si>
    <t>Sale of portfolio</t>
  </si>
  <si>
    <t>Note receivable</t>
  </si>
  <si>
    <t>Acquisition of PayOnline assets, net of cash received</t>
  </si>
  <si>
    <t>Purchase of fixed and other assets</t>
  </si>
  <si>
    <t>Net cash used in investing activities</t>
  </si>
  <si>
    <t>Cash flows from financing activities</t>
  </si>
  <si>
    <t>Repayment to Financial Institutions</t>
  </si>
  <si>
    <t>Proceeds from preferred stock</t>
  </si>
  <si>
    <t>Proceeds from indebtedness</t>
  </si>
  <si>
    <t>Repayment of indebtedness</t>
  </si>
  <si>
    <t>Related party advances</t>
  </si>
  <si>
    <t>Net cash provided by (used in) financing activities</t>
  </si>
  <si>
    <t>Effect of exchange rate changes on cash</t>
  </si>
  <si>
    <t>Net (decrease) increase in cash</t>
  </si>
  <si>
    <t>Cash at beginning of period</t>
  </si>
  <si>
    <t>Cash at end of period</t>
  </si>
  <si>
    <t>Supplemental disclosure of cash flow information</t>
  </si>
  <si>
    <t>Interest</t>
  </si>
  <si>
    <t>Taxes</t>
  </si>
  <si>
    <t>Non Cash activities:</t>
  </si>
  <si>
    <t>Notes payable (net of discount)</t>
  </si>
  <si>
    <t>Funds in escrow from issuance of notes</t>
  </si>
  <si>
    <t>Derivative Liability - warrants</t>
  </si>
  <si>
    <t>Preferred dividends paid in common stock</t>
  </si>
  <si>
    <t>SUMMARY OF SIGNIFICANT ACCOUNTING POLICIES</t>
  </si>
  <si>
    <t>Accounting Policies [Abstract]</t>
  </si>
  <si>
    <t>Basis of Presentation and Significant Accounting Policies [Text Block]</t>
  </si>
  <si>
    <t xml:space="preserve"> NOTE 1. SUMMARY OF SIGNIFICANT ACCOUNTING POLICIES Organiz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We have three reportable segments: (i) U.S. payment processing, (ii) Emerging market online commerce and payment processing and (iii) Mobile commerce (primarily in Russian Federation and CIS).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payments business.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May 20, 2015. The accompanying unaudited condensed consolidated financial statements have been prepared in accordance with U.S. generally accepted accounting principles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We maintain our U.S. dollar-denominated cash in several non-interest bearing bank deposit accounts and we have no cash equivalents. At September 30, 2015 and December 31, 2014, the U.S. based bank balances did not exceed Federal Deposit Insurance Corporation (FDIC) insured institution limits of $ 250,000 We maintain approximately $ 200,799 318,416 In addition at September 30, 2015, we had $ 5,000,000 Receivables are stated net of allowance for doubtful accounts. We estimate an allowance based on experience with our service providers and judgment as to the likelihood of their ultimate payment. We also consider collection experience and make estimates regarding collectability based on trends in the customers aging. In Russia, the service providers are large telecommunication companies and we do not reserve for these receivables given their financial strengths and our experience with these service providers. We maintain an inventory of point of sale terminals (including iPads ® 414,297 532,315 210,998 292,718 33,353 95,764 26,667 72,038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 Accrued Residual Commission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 of operations and comprehensive loss. At September 30, 2015 and December 31, 2014 the residual commissions payable to ISGs and independent sales agents were $ 652,798 514,2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306,449 175,800 Included in our intangible assets are merchant portfolios which represent the net book value of an acquired merchant customer base. Merchant portfolios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 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854,691 526,728 258,725 562,500 93,999 234,537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These derivatives are recorded as liabilities and presented in our condensed consolidated balance sheets under the captions “BCF derivative liabilities” and “Warrant derivative liabilities”. For such issuances of convertible securities with detachable warrants, we initially record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under the caption “gain (loss) on change in fair value of derivative”. For discounts arising from issuances of instruments embedded in a debt security, the discount is presented on our condensed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the fair value of the derivative financial instrument at the time of exercise/conversion is calculated, and a realized gain or loss on conversion is determined and reported as “gain (loss) on settlement of derivative”.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659,445 3,315,000 4,305,555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as discussed in Note 4,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bles, exposing us to exchange rate risk. PayOnline processing transactions in Kazakhstan and Europe and earns service fees in tenge and euro. We do not engage in any currency hedging activities.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nine months ended September 30, 2015 and 2014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and Subscription Fees: Mobile payment processing revenues for third party content providers are accounted for as service fees and presented net of aggregator and mobile operator paymen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 Service revenues are presented net of aggregator payments on the condensed consolidated financial statements as these revenues are considered to be agency fees. Subscription revenues for our branded content are recognized when a content subscriber initiates the purchase of our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5, we had 11,648,260 119,194 8,938,900 119,194 Impairment of Long-Lived Assets We review our long-lived assets for impairment whenever events or changes indicate that the carrying amount of an asset or group of assets may not be recoverable. During the three and nine months ended September 30, 2015 and year ended December 31, 2014, we did not recognize any charges for impairment of goodwill and intangible asset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s of December 31, 2014. Please see Note 16 for discussion of our uncertain tax positions.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We are evaluating ASU 2014-09 to determine if this guidance will have a material impact on our condensed consolidated financial statements. 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ASU 2014-16 is effective for annual periods beginning after December 15, 2015, and interim periods thereafter. We are evaluating ASU 2014-16 to determine if this guidance will have a material impact on our condensed consolidated financial statements. In April 2015, the FASB issued Accounting Standards Update 2015-03 Interest-Imputation of Interest (Subtopic 835-30) (“ASU 2015-03”) to modify the presentation of debt issuance costs. Prior to ASU 2015-03, issuance costs were presented as an asset on the statement of financial position, which the FASB concluded was inconsistent with both International Financial Reporting Standards (IFRS) as well as FASB Concept Statement No. 6. Under ASU 2015-03, debt issuance costs are required to be presented as a direct deduction of debt balances on the statement of financial position, similar to the presentation of debt discounts. ASU 2015-03 will be effective for public companies for years beginning after December 15, 2015, and interim periods within those fiscal periods. Additionally, the provisions should be applied on a retrospective basis as a change in accounting principle. The adoption of ASU 2015-03 will result in a reduction in total assets and total liabilities in the amount of the then unamortized debt issuance costs.</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The following entities make up our continuing operation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f/k/a OOO TOT Money)(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99% owned OOO TOT Group.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Our unaudited condensed consolidated financial statements have been prepared on a going concern basis, which contemplates the realization of assets and the settlement of liabilities and commitments in the normal course of business. We sustained a net loss of approximately $ 8.6 7.2 3.0 139 Failure to successfully continue developing our payment processing operations and maintain contracts with merchants, mobile phone carriers and content providers to use TOT Group’s services could harm our revenues and materially adversely affect our financial condition and results of operations. We face risks including the need for additional capital, our management’s potential underestimation of initial and ongoing costs, and potential delays and other problems in connection with developing our technologies and operations. We are continuing with our plan to further grow and expand our payment processing operations in emerging markets, particularly in Russia and surrounding countries. Management believes that its current operating strategy will provide the opportunity for us to continue as a going concern so long as we are able to secure additional long-term financing; however, there is no assurance this will occur, or on terms favorable to us. The accompanying unaudited condensed consolidated financial statements do not include any adjustments that might be necessary if we are unable to continue as a going concern. On June 19, 2015, we received a deficiency letter from The NASDAQ Capital Market indicating that for 30 consecutive trading days our common stock had a closing bid price below the $1.00 per share minimum. In accordance with NASDAQ Listing Rules, we were provided a compliance period of 180 calendar days, or until December 16, 2015, to regain compliance with this requirement. We can regain compliance with the minimum closing bid price requirement if the bid price of our Common Stock closes at $ 1.00 1:20 to 1:30</t>
  </si>
  <si>
    <t>MERGER AND ACQUISITION TRANSACTIONS</t>
  </si>
  <si>
    <t>Business Combinations [Abstract]</t>
  </si>
  <si>
    <t>Mergers, Acquisitions and Dispositions Disclosures [Text Block]</t>
  </si>
  <si>
    <t xml:space="preserve"> NOTE 4. MERGER AND ACQUISITION TRANSACTIONS PayOnline On May 20, 2015, our subsidiaries TOT Group Europe, Ltd. and TOT Group Russia LLC, entered into an agreement to acquire all of the assets and liabilities that comprise PayOnline. PayOnline’s business includes the operation of a protected payment processing system to accept bank card payments for goods and services. Purchase consideration consists of a combination of $ 3.6 3.6 Purchase Consideration: (in Millions) Cash $ 3.6 Issuance of Net Element Stock 3.6 Total Consideration Transferred $ 7.2 Purchase Price Allocation to Identifiable assets acquired and liabilities assumed (Preliminary) Current Assets $ 0.8 Merchant Portfolios and Client lists 1.9 Other Intangible Assets 4.8 Fixed Assets 0.1 Current Liabilities (0.4) Total Identifiable Net Assets 7.2 Total Purchase Price Allocation $ 7.2 Unaudited Pro Forma Information  PayOnline Acquisition The following unaudited supplemental pro forma results of operations include the results of operations of PayOnline as if the acquisition of PayOnline occurred on January 1, 2014,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the Company’s control. The unaudited pro forma combined results of operations for the three and nine months ended September 30, 2015 and 2014 have been prepared by adjusting the historical results of the Company to include the historical results of PayOnline as if the acquisition of PayOnline occurred on January 1, 2014. The pro forma results of operations do not include any adjustments to eliminate the impact of acquisition related costs or any cost savings or other synergies that may result from these acquisitions. Three Nine Three Nine Months Months Months Months Ended Ended Ended Ended September 30, 2015 September 30, 2015 September 30, 2014 September 30, 2014 Net Revenues $ 12,675,123 $ 26,810,882 $ 8,062,221 $ 21,131,244 Net Loss from Operations $ (1,926,765) $ (6,556,032) (2,282,692) (6,085,294) </t>
  </si>
  <si>
    <t>ACCOUNTS RECEIVABLE AND ADVANCES TO AGGREGATORS</t>
  </si>
  <si>
    <t>Receivables [Abstract]</t>
  </si>
  <si>
    <t>Loans, Notes, Trade and Other Receivables Disclosure [Text Block]</t>
  </si>
  <si>
    <t xml:space="preserve"> NOTE 5. ACCOUNTS RECEIVABLE AND ADVANCES TO AGGREGATORS Accounts receivable consist of amounts due from processors and mobile operators. Total accounts receivable amounted to $ 4,539,765 3,417,173 2,478,162 1,346,118 2,061,660 2,071,053 103,030 For the three months ended September 30, 2015 we recorded $ 307,154 22,769 542,764 117,539 The cycle of our TOT Payments processing business begins when TOT Payments charges merchants for processing services,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 The cycle of our Digital Provider (f/k/a OOO TOT Money) mobile payment processing business begins with Digital Provider advancing funds to aggregators for data traffic to be provided to mobile operators. Aggregators provide transactions to Digital Provider for processing and billing via its agreements with mobile operators. We do not reserve for these accounts receivable given our payment history with the mobile operators. The collection cycle with mobile operators is approximately 45 days. Occasionally, Digital Provider advances funds to aggregators for future processing volume. At September 30, 2015 Digital Provider had and advances to aggregators of $ 45,114 850,286 18,455 We monitor all account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 xml:space="preserve"> NOTE 6. FIXED ASSETS Useful life (in years) September 30, 2015 December 31, 2014 Furniture and equipment 3 - 10 $ 185,535 $ 132,228 Computers 2 - 5 170,106 61,369 Total 355,641 193,597 Less: Accumulated depreciation (154,709) (122,679) Total fixed assets, net $ 200,932 $ 70,918 Depreciation expense for the three months ended September 30, 2015 and 2014 was $ 57,860 29,135 84,279 40,415 </t>
  </si>
  <si>
    <t>INTANGIBLE ASSETS</t>
  </si>
  <si>
    <t>Goodwill and Intangible Assets Disclosure [Abstract]</t>
  </si>
  <si>
    <t>Goodwill and Intangible Assets Disclosure [Text Block]</t>
  </si>
  <si>
    <t xml:space="preserve"> NOTE 7. INTANGIBLE ASSETS Portfolios and Client Acquisition Domain Covenant Not to IP Sofware Client Lists Costs Contracts Trademarks Names Compete Total Balance at December 31, 2014 $ 520,924 $ 1,082,731 $ 526,728 $ - $ - $ - $ 361,667 $ 2,492,050 Additions 55,037 - 117,650 - - - - 172,687 Amortization (36,138) (219,408) (65,496) - - - (70,000) (391,042) Balance at March 31, 2015 $ 539,823 $ 863,323 $ 578,882 $ - $ - $ - $ 291,667 $ 2,273,695 Additions 3,092,470 1,866,258 186,125 1,000,000 512,200 306,350 - 6,963,403 Amortization (162,855) (202,675) (75,042) (41,667) (20,833) (12,500) (70,000) (585,572) Balance at June 30, 2015 $ 3,469,438 $ 2,526,906 $ 689,965 $ 958,333 $ 491,367 $ 293,850 $ 221,667 $ 8,651,526 Additions 127,530 - 258,725 - - - - 386,255 Amortization (262,698) (183,547) (93,999) (83,333) (41,667) (25,000) (70,000) (760,244) Divested - (160,750) - - - - - (160,750) Balance at September 30, 2015 $ 3,334,270 $ 2,182,609 $ 854,691 $ 875,000 $ 449,700 $ 268,850 $ 151,667 $ 8,116,787 Software Development Costs We capitalize software development costs that add value to or extend the useful life of the related software we develop for internal use and licensing. Costs for routine software updates are expensed as incurred. Capitalized costs are amortized over 36 months on a straight-line basis. Impairment is reviewed quarterly to ensure only viable active costs are capitalized. During the nine months ended September 30, 2015 we capitalized approximately $ 3.3 · Point of sale software ($ 0.1 · Mobile payments billing software and payment processing software ($ 0.1 · PayOnline software and gateways ($ 3.1 During the year ended December 31, 2014, we capitalized $ 371,992 243,341 100,782 27,869 Merchant Portfolios Merchant Portfolios consist of portfolios owned by us that earn future streams of income. The useful lives of these portfolios range from 15 36 2,182,610 1,082,731 1,866,258 Contracts, trademarks and domain names. As part of the PayOnline acquisition we acquired a contract with SD Ventures to process transactions for premium dating networks such as: AnastasiaDate, AmoLatina and AsiaDate with a fair market value of $ 1,000,000 312,220 506,330 Non-Compete Agreements In connection with the Company’s acquisition of Unified Payments, LLC (“Unified Payments”) in 2013, two key executives of Unified Payments signed covenants not to compete. These covenants have a three-year life and have a net book value $ 151,667 361,667 Total amortization expense for the three and nine months ended September 30, 2015 was $ 793,774 1,832,619 33,531 95,762 595,655 1,158,633 Year Amortization Expense 2015 (3 months) $ 720,867 2016 2,685,134 2017 2,603,468 2018 2,067,094 2019 40,223 Total $ 8,116,787 </t>
  </si>
  <si>
    <t>SHORT TERM DEBT</t>
  </si>
  <si>
    <t>Debt Disclosure [Abstract]</t>
  </si>
  <si>
    <t>Short-term Debt [Text Block]</t>
  </si>
  <si>
    <t xml:space="preserve"> NOTE 8. SHORT TERM DEBT Alfa-Bank Factoring Agreement In September 2012, Digital Provider entered into a factoring agreement with Alfa-Bank. Pursuant to the agreement, as amended (as amended and supplemented prior to the date hereof by supplement agreements, the “Factoring Credit Facility”, or “FCF”), Digital Provider assigned to Alfa-Bank its accounts receivable as security for financing for up to 300 9.8 80 9.70 11.95 10 0.33 100 3.28 In September 2014, Digital Provider entered into the Supplement Agreement No. 14 and the Supplement Agreement No. 15 with Alfa-Bank, which renewed and amended the Factoring Credit Facility. Pursuant to such amendments, the FCF was renewed and will expire on June 30, 2016, the maximum aggregate limit of financing (secured by Digital Provider’s accounts receivable) to be provided by Alfa-Bank to Digital Provider under the FCF was increased to 415 10.8 13.22 14.50 80 100 Bank Otkritie Credit Agreement In November 2014, Digital Provider entered into a factoring services agreement (together with related and ancillary agreements, collectively, the “Bank Otkritie Agreement”) with Bank Otkritie Financial Corporation (“Bank Otkritie”). We have not drawn any funds under the Bank Otkritie Agreement and this agreement was terminated on August 31, 2015. Term Loan. On April 14, 2015, Revere Wealth Management, LLC provided a $ 200,000 12 2,500 65,000 Senior Convertible Notes and Warrants. On April 30, 2015, we entered into a $ 5,000,000 5,000,000 2,709,360 The investors have the right to purchase additional Notes and Warrants, up to $ 10,000,000 The notes accrue interest at 7 18 5,000,000 1.624 The Warrants have a term of three years from issuance and are immediately exercisable to purchase shares of our common stock at an initial exercise price of $ 1.74 Upon the occurrence of a change in control or an event of default, as defined, holders of our Notes may require us to redeem for cash all or a portion of its Notes at a premium amount equal to the sum of (x) the greater of (a) 125% of the amount being redeemed, and (b) the market value of the underlying shares and (y) the make-whole Interest amount through the maturity date of the Notes. The exercise price of the Warrants are subject to market adjustments and “down round” reduction. Under certain circumstances, the holders of the Warrants may elect a cashless exercise. As a result, the Warrants are not considered to be indexed to our common stock and are accounted for as derivative financial instruments. The Warrants were valued at date of issuance using the Black-Scholes-Merton options pricing model with the following assumptions: risk-free interest rate of 0.54 3 63 5,329,593 3,978,495 The conversion rights embedded in the Notes are at a conversion price below-market, and subject to further market price adjustments and “down round” provisions. As a result, the beneficial conversion feature (“BCF”) is accounted for as derivative financial instrument. The BCF was valued at date of issuance using the Black- Scholes-Merton options pricing model with the following assumptions: fair market value of our stock at $ 0.80 0.35 2 63 376,344 428,884 Total face value of note $ 5,000,000 Total discount resulting from warrants $ (5,329,593) Total discount resulting from the benefical conversion feature $ (376,344) Amortization of Discounts $ 1,400,382 Net book value of note at September 30, 2015 $ 694,445 Pursuant to a letter agreement dated August 4, 2015, absent a written agreement otherwise, (i) all Notes became automatically (i.e., without any further action by Company or the investors) null and void as of October 11, 2015 (the “Moratorium Date”) with no obligations or liabilities whatsoever of the Company relating thereto; (ii) the investors' right to purchase, and the Company's obligation to issue, Additional Notes and Additional Warrants (each, as defined in the Debt SPA) became automatically (i.e., without any further action by the Company or the investors) null and void as of the Moratorium Date with no obligations or liabilities whatsoever of the Company relating thereto. In addition, due to the fact that the Warrants were issued in conjunction and together with the Notes, the Company and the investors are engaged in discussions to address disagreements relating to the Warrants (also see Note 18).</t>
  </si>
  <si>
    <t>ACCRUED EXPENSES</t>
  </si>
  <si>
    <t>Payables and Accruals [Abstract]</t>
  </si>
  <si>
    <t>Accounts Payable and Accrued Liabilities Disclosure [Text Block]</t>
  </si>
  <si>
    <t xml:space="preserve"> NOTE 9. ACCRUED EXPENSES At September 30, 2015 and December 31, 2014, accrued expenses amounted to $ 2,580,818 2,351,885 September 30, 2015 December 31, 2014 Accrued professional fees $ 322,807 $ 295,144 Short term loan advances 150,000 75,346 Accrued payroll 31,966 70,463 Accrued bonus 1,621,420 1,409,131 Accrued foreign taxes 120,757 189,690 Other accrued expenses 333,868 312,111 $ 2,580,818 $ 2,351,885 Accrued bonuses are attributed to our TOT Group subsidiaries, consisting of bonuses that were owed at the date of the Unified Payments acquisition, plus a discretionary bonus accrual.</t>
  </si>
  <si>
    <t>LONG TERM DEBT</t>
  </si>
  <si>
    <t>Long-term Debt [Text Block]</t>
  </si>
  <si>
    <t xml:space="preserve"> NOTE 10. LONG TERM DEBT September 30, December 31, 2015 2014 RBL Capital Group LLC $ 3,965,000 $ 3,315,000 Convertible Notes Payable 694,445 * - Total Debt 4,659,445 $ 3,315,000 Less Current Portion (1,645,339) (98,493) Long Term Debt $ 3,014,106 $ 3,216,507 * $ 5,000,000 4,305,555 See “Senior Convertible Notes and Warrants” in Note 8 and subsequent events in Note 18 for additional information.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RBL Loan Agreement, we may borrow up to $ 10,000,000 18 13.90 10.65 18.635 3,315,000 400,000 250,000 6,035,000 6,685,000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 Effective July 17, 2014 we entered into a $ 3,315,000 3.0 239 13.90 90,421 Effective February 10, 2015, we entered into a $ 400,000 13.90 10,911 8,000 Effective March 27, 2015, we entered into a $ 250,000 13.90 6,819 5,000 Scheduled Debt Principal Repayment 2015 (3 months) $ 5,318,405 2016 843,318 2017 968,303 2018 1,111,812 2019 723,162 Total 8,965,000 Less unamortized portion (4,305,555) Balance at September 30, 2015 $ 4,659,445 </t>
  </si>
  <si>
    <t>CONCENTRATIONS</t>
  </si>
  <si>
    <t>Risks and Uncertainties [Abstract]</t>
  </si>
  <si>
    <t>Concentration Risk Disclosure [Text Block]</t>
  </si>
  <si>
    <t xml:space="preserve"> NOTE 11. CONCENTRATIONS Total revenue was $ 25,122,250 19,275,885 3,489,550 2,356,815 The credit card processing revenues were derived from merchant customer transactions, which are processed primarily by two third-party processors. For the nine months ended September 30, 2015 we processed 60 13 The mobile electronic payment revenues were derived from merchant customer transactions, which are processed primarily by two mobile operators. For the three months ended September 30, 2015, we processed 5.4 5.1 While PayOnline Services makes up 10 Our total revenue was $ 15,782,475 1,548,033 The transaction processing revenues were derived from processing merchant customer transactions, which are processed primarily by two “third-party” processing networks. For the nine months ended September 30, 2014, we processed 61 25 Our mobile electronic payment revenues were derived from merchant customer transactions, which are processed primarily by two mobile operators. For the nine months ended September 30, 2014, we processed 4 4</t>
  </si>
  <si>
    <t>COMMITMENTS AND CONTINGENCIES</t>
  </si>
  <si>
    <t>Commitments and Contingencies Disclosure [Abstract]</t>
  </si>
  <si>
    <t>Commitments and Contingencies Disclosure [Text Block]</t>
  </si>
  <si>
    <t xml:space="preserve"> NOTE 12. COMMITMENTS AND CONTINGENCIES Leases In May 2013, we entered into a lease agreement for approximately 5,200 17,640 211,680 18,522 222,264 19,448 233,377 Netlab Systems, LLC, through its Russian representative office, currently leases 940 15,800 Net Element Russia leases approximately 2,033 81,000 22,500 July 30, 2016 January 12, 2016 PayOnline System leases approximately 1,500 147,693 July 15, 2016 Litigation First Data Corporation On July 30, 2013, TOT Payments, LLC, brought an action against First Data Corporation in the State of New York Supreme Court (Index No. 652663-2013). The amount of damages being sought is $ 10,000,000 150,000 250,000 OOO-RM Invest On March 17, 2014, we were served with a lawsuit brought by OOO-RM Invest in the US District Court, Southern District of Florida. In its complaint, OOO-RM Invest claims that on or about July 11, 2012 it entered into an “oral agreement” with us allegedly agreeing: (a) to form a new entity, TOT Money International, LTD that would continue the operations of Plaintiff; (b) that we would provide TOT Money International, LTD financing in the amount of 600,000,000 30 50 On August 12, 2014, legal counsel representing Net Element, Inc. received a Notice from the American Arbitration Association advising that the same Plaintiffs in the RMV Invest case above have instituted a parallel Arbitration claim dealing with substantially the same issues as addressed in the lawsuit. As with the referenced lawsuit, we strongly deny the allegations referenced in the arbitration proceedings. Legal counsel representing us filed a Motion to Dismiss, or in the Alternative, Stay Arbitration in the federal court case. That Motion was denied on the basis that there is a pending Motion to Dismiss on jurisdictional Grounds. In October 2014, legal counsel filed a Motion to Dismiss with the Arbitrator on several grounds: (1) by filing the federal court action RM Invest waived its right to arbitrate and (2) RM Invest should not be permitted to pursue the same relief in two actions. The Arbitration case was dismissed in view of the pending Federal Court action. On October 1, 2015 the parties to the lawsuit entered into a confidential settlement agreement fully and finally resolving and settling any and all claims against one another arising from the matters referenced in this lawsuit. As part of the settlement agreement, the parties also agreed to broad releases precluding legal action for any claims against one another, howsoever arising and whether referenced in the lawsuit or not. On October 2, 2015, the parties to the lawsuit filed a Joint Stipulation of Settlement and the court entered an order administratively closing the case. Wayne Orkin On June 27, 2014, we were served with a lawsuit filed in the Los Angeles County of the Superior Court of California by Wayne Orkin (“Orkin”). Orkin was a former employee of an entity First Business Solutions, LLC (“FBS”) that was a subsidiary of Unified Payments, LLC. The assets of Unified Payments, LLC were acquired by us in April 2013. Unified Payments, LLC is also a named defendant in this lawsuit. In his complaint, Orkin is claiming a “unity of interest in ownership” between the Defendants and that each of the named defendants were agents, alter egos and authorized representatives of one another. Orkin claims that the defendants breached its obligations pursuant to a verbal agreement allegedly into entered into in 2010 whereby he would allegedly be entitled to certain royalties resulting from the sales of a payment browser technology purchased by FBS from Orkin’s entity. The Plaintiff is claiming unspecified damages for alleged breach of contract, breach of covenant of good faith and fair dealing, misappropriation of technology, fraud and conversion. The Company asserts that we never had any dealings with Orkin and strongly deny all allegations contained in the Complaint. We have engaged California counsel to represent our interests. On September 23, 2014, The Court upheld the Motion to set aside a default judgment previously entered against Unified Payments. On the Motion to Dismiss (“demurrer”), Plaintiffs attorney filed an amended complaint to address certain deficiencies raised by our counsel. Requests for Discovery were served on Plaintiff’s counsel who recently requested an extension for filing responses thereto. At the court hearing on our demurrer to the Plaintiffs First Amended Complaint, the court gave the Plaintiff another opportunity to clarify its Complaint and Orkin filed a Second Amended Complaint in the California litigation on June 8, 2015. The Defendants filed a Demurrer in response. At a hearing on the matter, the judge sustained the Defendants demurrer to the breach of fiduciary duty claim against Unified Payments and Net Element essentially dismissing these claims. However, the judge allowed the contract and fraud claims to proceed against all defendants. We intend to depose Orkin and then bringing a summary judgment motion. The trial is currently scheduled for June 27, 2016. As the employment agreement between Orkin and FBS has an arbitration clause that is binding on Orkin in his lawsuit against Unified Payments for alleged breach of the employment agreement, the parties agreed in early November 2014 to stipulate to arbitration in Florida and to stay the California proceedings pending the outcome of the arbitration. A Demand for Arbitration was served on the company on May 5th. The Company will be defending the claims set out in the Arbitration Complaint. Unified Payments has formally filed counterclaims against Orkin in the arbitration matter. The Arbitration process is proceeding and this matter will be scheduled for hearing in the coming weeks. Aptito.com, Inc. Our subsidiary (Aptito, LLC) filed a lawsuit against Aptito.com, Inc. and the shareholders of Aptito.com, Inc., in state court in the 11th Judicial Circuit in and for Miami-Dade County. This is an interpleader action in regards to 125,000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Zell recently filed a Motion to set aside the Court Order alleging he was unaware of the Court Proceedings. We are opposing the Motion. There is a hearing scheduled on August 26, 2015 on Zell’s motion to dissolve the injunction in place against him. The Court dismissed Zell’s Motion to dissolve the injunction and the case is moving forward. On October 5, Zell served Discovery demands on the Company that will be addressed in a timely manner. Dan Hudson In August 2015, we, as plaintiff, commenced an action in the Miami-Dade Circuit Court, Florida against Dan Hudson for defamation of our Company and CEO and tortious interference with our business relationships. The Motion is for an injunction against Hudson enjoining him from posting any information about our Company and CEO on any website and enjoining him from contacting our business partners or investors. This matter is still proceeding. Other Legal Proceedings 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3. RELATED PARTY TRANSACTIONS On each of July 16, 2015 and July 29, 2015, we received advances of $ 150,000 200,000 500,000 On September 11, 2015, we entered into a letter agreement (as subsequently amended) by and among our company and certain accredited investors, including certain of our directors and officers, providing for the issuance of 11,357,143 11,357,143 The restricted options will expire on the fifth (5th) annual anniversary of the date of the letter agreement. Prior to expiration, each restricted options is exercisable into one restricted share at the exercise price equal 110% of the closing trading price per one share of Common Stock reported on The NASDAQ Capital Market on the date of the letter agreement. Each investor may elect to exercise it or his amended restricted option through a cashless exercise. On September 18, 2015 we received $ 50,000 100,000</t>
  </si>
  <si>
    <t>Equity [Abstract]</t>
  </si>
  <si>
    <t>Stockholders Equity Note Disclosure [Text Block]</t>
  </si>
  <si>
    <t xml:space="preserve"> NOTE 14. STOCKHOLDERS’ EQUITY Equity Incentive Plan On December 5, 2013, our Board submitted and the shareholders approved the Net Element International, Inc. 2013 Equity Incentive Plan (the “2013 Plan”).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at September 30, 2015 is 9,121,422 For the quarter ended September 30, 2015, 18,750 21,750 279,189 579,621 At September 30, 2015, we had 119,194 1.34 9.19 Sale of Series A Preferred Stock On April 30, 2015, we entered into a $ 5,500,000 5,500 9 18 April 20, 2017 1.74 The conversion rights embedded in the Series A Convertible Preferred Stock are at a conversion price below-market, and subject to further market price adjustments and “down round” provisions. As a result, the beneficial conversion feature (“BCF”) is accounted for as derivative financial instrument. The BCF was valued at date of issuance using the Black- Scholes-Merton options pricing model, resulting in a recorded value of $ 212,918 52,540 September 30, 2015 During the quarter ended September 30, 2015, holders of Series A Convertible Preferred Stock converted 2,073 15,645,728 4,208,049 1,346,648</t>
  </si>
  <si>
    <t>WARRANTS AND OPTIONS</t>
  </si>
  <si>
    <t>Disclosure of Compensation Related Costs, Share-based Payments [Abstract]</t>
  </si>
  <si>
    <t>Disclosure of Compensation Related Costs, Share-based Payments [Text Block]</t>
  </si>
  <si>
    <t xml:space="preserve"> NOTE 15. WARRANTS AND OPTIONS At September 30, 2015, we had outstanding warrants to purchase 11,648,260 6.16 2.14 Of the 11,648,260 warrants, 8,938,900 7.50 3,609,631 14,000 3,623,631 In addition, we issued 2,709,360 1.74 At September 30, 2015, we had 119,194 1.34 9.19</t>
  </si>
  <si>
    <t>INCOME TAXES</t>
  </si>
  <si>
    <t>Income Tax Disclosure [Abstract]</t>
  </si>
  <si>
    <t>Income Tax Disclosure [Text Block]</t>
  </si>
  <si>
    <t xml:space="preserve"> NOTE 16. INCOME TAXES Our net deferred tax assets primarily are comprised of net operating loss carryforwards (“NOLs”), and basis difference in goodwill and intangibles. These NOLs total approximately $ 44.6 43.4 9.7 9.2 The timing and manner in which we will be able to utilize our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4, approximately $1.3 million in the pre-change losses was released from the Section 382 loss limitation. We can still fully utilize the NOLs generated after the change of the ownership, which was approximately $4.3 million. In 2015, $2.3 million of the pre-change losses will be released. Thus, we expect the total of approximately $8.9 million as of September 30, 2015 is available to offset future taxable income. In order to fully utilize the net deferred tax assets, we will need to generate sufficient taxable income in future years to utilize its NOLs prior to their expiration. ASC Topic 740, “Income Taxes”, requires us to analyze all positive and negative evidence to determine if, based on the weight of available evidence, we are more likely than not to realize the benefit of the net deferred tax assets. The recognition of the net deferred tax assets and related tax benefits is based upon our conclusions regarding, among other considerations, estimates of future earnings based on information currently available, current and anticipated customers, contracts and product introductions, as well as historical operating results and certain tax planning strategies. We have evaluated the available evidence and the likelihood of realizing the benefit of our net deferred tax assets. From our evaluation, we have concluded that based on the weight of available evidence, it is more likely than not that we will not realize any of the benefit of its net deferred tax assets. Accordingly, at September 30, 2015, we maintain a full valuation allowance totaling approximately $ 21.2</t>
  </si>
  <si>
    <t>SEGMENT INFORMATION</t>
  </si>
  <si>
    <t>Segment Reporting [Abstract]</t>
  </si>
  <si>
    <t>Segment Reporting Disclosure [Text Block]</t>
  </si>
  <si>
    <t xml:space="preserve"> NOTE 17. SEGMENT INFORMATION Prior to May 20, 2015, we had a single reportable business segment: payment processing for electronic commerce. On May 20, 2015, we obtained financial and operational control of PayOnline, a provider of online payment processing of online transactions in emerging markets for services fees. Additionally, we rebranded our mobile payments business to Digital Provider and began reporting gross revenues for mobile payments where we provide access to branded content. Given the size of assets and revenues from PayOnline and Digital Provider, we began reporting segment information for three segments. We have three reportable segments: (i) U.S. payment processing for electronic commerce, (ii) Emerging markets online commerce and payment processing and (iii) mobile commerce (primary Russian Federation and CIS). Management determines the reportable segments based on the internal reporting used by our Chief Operating Decision Maker to evaluate performance and to assess where to allocate resources. During the nine months ending September 30, 2015, the principal revenue stream for all segments came from services fees. US Payment Processing Our US payment processing business segment consists of the former Unified Payments business and Aptito.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Mobile Commerce Our Russian mobile and online payment processing segment consists of Digital Provider and PayOnline.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Emerging Markets Online Payment Processing On May 20, 2015, we acquired the net assets that comprise PayOnline, which includes a protected payment processing system to accept bank card payments for goods and service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Three months ended September 30, 2015 US Mobile Online Payments Corporate Total Net revenues $ 7,826,967 $ 2,795,484 $ 2,052,672 $ - $ 12,675,123 Cost of revenues 6,489,695 2,758,590 1,457,042 - 10,705,327 Gross Margin 1,337,272 36,894 595,630 - 1,969,796 Gross margin % 17 % 1 % 29 % - 16 % General, administrative, asset disposal and other (Unallocated includes $601,371 in non-cash compensation) 355,995 177,125 489,852 1,737,569 2,760,541 Provision (recovery) for bad debt 304,001 (20,118) - 501 284,384 Depreciation and amortization 724,275 4,996 503,981 (381,616) 851,636 Interest expense (income), net 137,784 14,459 (8,155) 1,460,946 1,605,034 Loss on change in fair value and settlement of beneficial conversion derivative - - - 347,795 347,795 Gain on debt extinguishment - - - (76,566) (76,566) Net (loss) income for segment $ 122,012 $ 32,015 $ (354,467) $ (4,336,338) $ (4,536,778) Segment assets $ 12,070,599 $ 2,454,625 $ 6,440,511 $ 5,211,892 $ 26,177,627 Three months ended September 30, 2014 US Mobile Online Corporate Total Net revenues $ 5,536,722 $ 490,239 $ - $ - $ 6,026,961 Cost of revenues 4,764,144 (46,289) - - 4,717,855 Gross Margin 772,577 536,529 - - 1,309,106 Gross margin % 14.0 % 109.4 % - 21.7 % General, administrative, asset disposal and other (Unallocated includes $522,981 in non-cash compensation) 615,299 880,065 - 1,305,127 2,800,491 Provision (recovery) for bad debt 136,150 - - 136,150 Depreciation and amortization 597,011 171 - 87,321 684,503 Interest expense (income), net 787,108 107,084 - (103,702) 790,490 Loss on change in fair value and settlement of beneficial conversion derivative - - - - Loss on debt extinguishment - - - (2,221,813) (2,221,813) Net (loss) income for segment $ (3,816,062) $ 70,699 $ - $ (1,224,929) $ (4,970,292) Segment assets $ 11,863,304 $ 2,597,136 $ - $ 1,321,168 $ 15,781,608 Nine months ended September 30, 2015 US Mobile Online Corporate Total Net revenues $ 19,275,885 $ 3,489,550 $ 2,356,815 $ - $ 25,122,250 Cost of revenues 16,543,190 2,786,984 1,457,042 - 20,787,216 Gross Margin 2,732,695 702,566 899,773 - 4,335,034 Gross margin % 14 % 20 % 38 % - 17 % General, administrative, asset disposal and other (Unallocated includes $1,804,113 in non-cash compensation) 1,005,349 640,010 679,986 6,257,519 8,582,864 Provision (recovery) for bad debt 539,477 (114,753) - 501 425,225 Depreciation and amortization 1,610,171 15,809 748,836 (457,915) 1,916,901 Interest expense (income), net 391,219 91,710 (7,653) 2,531,940 3,007,216 Income from change in fair value and settlement of beneficial conversion derivative - - - (1,674,242) (1,674,242) Gain on debt extinguishment - - - (79,325) (79,325) Net (loss) income for segment $ (441,128) $ 62,503 $ (521,396) $ (7,659,524) $ (8,559,545) Segment assets $ 12,070,599 $ 2,454,625 $ 6,440,511 $ 5,211,892 $ 26,177,627 Nine months ended September 30, 2014 US Mobile Online Corporate Total Net revenues $ 14,201,337 $ 1,581,138 $ - $ - $ 15,782,475 Cost of revenues 11,690,214 (98,779) - - 11,591,435 Gross Margin 2,511,123 1,679,917 - - 4,191,040 Gross margin % 17.7 % 106.2 % - - 26.6 % General, administrative, asset disposal and other (Unallocated includes $1,275,498 in non-cash compensation) 1,882,701 (957,329) - 4,736,642 5,662,014 Provision (recovery) for bad debt 337,557 (1,640,111) - (1,302,554) Depreciation and amortization 1,630,168 305 - 270,522 1,900,995 Interest expense (income), net 2,276,023 521,754 - 824,448 3,622,225 Income from change in fair value and settlement of beneficial conversion derivative - - - 5,569,158 5,569,158 Loss on debt extinguishment - - - (6,184,219) (6,184,219) Gain on debt restructure - - - 1,596,000 1,596,000 Net (loss) income for segment $ (4,532,708) $ 1,755,240 $ - $ (4,480,037) $ (7,257,505) Segment assets $ 11,863,304 $ 2,597,136 $ - $ 1,321,168 $ 15,781,608 </t>
  </si>
  <si>
    <t>SUBSEQUENT EVENTS</t>
  </si>
  <si>
    <t>Subsequent Events [Abstract]</t>
  </si>
  <si>
    <t>Subsequent Events [Text Block]</t>
  </si>
  <si>
    <t xml:space="preserve"> NOTE 18. SUBSEQUENT EVENTS Between October 1, 2015 and November 5, 2015, holders of Series A Convertible Preferred Stock converted 185 2,248,543 On October 11, 2015, the Moratorium Date relating to the Notes expired. As a result, (i) all Notes became automatically (i.e., without any further action by Company or the investors) null and void as of October 11, 2015 (the “Moratorium Date”) with no obligations or liabilities whatsoever of the Company relating thereto; (ii) the investors' right to purchase, and the Company's obligation to issue, Additional Notes and Additional Warrants (each, as defined in the Debt SPA) became automatically (i.e., without any further action by the Company or the investors) null and void as of the Moratorium Date with no obligations or liabilities whatsoever of the Company relating thereto. Due to the fact that the Warrants were issued in conjunction and together with the Notes, the Company and the investors are engaged in discussions to address disagreements relating to the Warrants. On October 7, 2015, the Company Investors and the Company entered into an agreement to modify certain terms of the Letter Agreement relating to the Restricted Shares. Pursuant to such agreement, the parties agreed that the Restricted Shares would not be issued to the Company Investors until the Company’s stockholders approve the issuance of the Restricted Shares. However, in the event that such approval is not obtained within 120 days, the per share purchase price of the Restricted Shares would be adjusted up to $ 0.20 In addition, on October 7, 2015, certain of the Company Investors and the Company entered into an agreement to modify the terms of the Restricted Options. Pursuant to such agreement, the parties agreed that the Restricted Options cannot be exercised by the Company Investors until the Company’s stockholders approve the issuance of common stock in connection with any such exercise. Alternatively, the parties agreed that the Restricted Options could be exercised if NASDAQ provides a waiver of NASDAQ Listing Rule 5635 in connection with the exercise of the Restricted Options. In connection with the Equity Financing, we received $ 100,000</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We have three reportable segments: (i) U.S. payment processing, (ii) Emerging market online commerce and payment processing and (iii) Mobile commerce (primarily in Russian Federation and CIS).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t>
  </si>
  <si>
    <t>Business Description [Policy Text Block]</t>
  </si>
  <si>
    <t xml:space="preserve">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online and carrier billing services. We also market our own branded content which is a new business line for our mobile payments business.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and in the Republic of Cyprus. We included the results of PayOnline starting May 20, 2015.</t>
  </si>
  <si>
    <t>Basis of Accounting, Policy [Policy Text Block]</t>
  </si>
  <si>
    <t xml:space="preserve"> Basis of Presentation The accompanying unaudited condensed consolidated financial statements have been prepared in accordance with U.S. generally accepted accounting principles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t>
  </si>
  <si>
    <t>Use of Estimates, Policy [Policy Text Block]</t>
  </si>
  <si>
    <t xml:space="preserve"> Use of Estimates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t>
  </si>
  <si>
    <t>Cash and Cash Equivalents, Policy [Policy Text Block]</t>
  </si>
  <si>
    <t xml:space="preserve"> Cash and Cash Equivalents We maintain our U.S. dollar-denominated cash in several non-interest bearing bank deposit accounts and we have no cash equivalents. At September 30, 2015 and December 31, 2014, the U.S. based bank balances did not exceed Federal Deposit Insurance Corporation (FDIC) insured institution limits of $ 250,000 We maintain approximately $ 200,799 318,416 In addition at September 30, 2015, we had $ 5,000,000</t>
  </si>
  <si>
    <t>Trade and Other Accounts Receivable, Policy [Policy Text Block]</t>
  </si>
  <si>
    <t xml:space="preserve"> Accounts Receivable Receivables are stated net of allowance for doubtful accounts. We estimate an allowance based on experience with our service providers and judgment as to the likelihood of their ultimate payment. We also consider collection experience and make estimates regarding collectability based on trends in the customers aging. In Russia, the service providers are large telecommunication companies and we do not reserve for these receivables given their financial strengths and our experience with these service providers.</t>
  </si>
  <si>
    <t>Other Current Assets [Policy Text Block]</t>
  </si>
  <si>
    <t xml:space="preserve"> Other Current Assets We maintain an inventory of point of sale terminals (including iPads ® 414,297 532,315 210,998 292,718 33,353 95,764 26,667 72,038</t>
  </si>
  <si>
    <t>Property, Plant and Equipment, Policy [Policy Text Block]</t>
  </si>
  <si>
    <t xml:space="preserve">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Commissions, Policy [Policy Text Block]</t>
  </si>
  <si>
    <t xml:space="preserve"> Accrued Residual Commission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 of operations and comprehensive loss. At September 30, 2015 and December 31, 2014 the residual commissions payable to ISGs and independent sales agents were $ 652,798 514,2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306,449 175,800</t>
  </si>
  <si>
    <t>Goodwill and Intangible Assets, Policy [Policy Text Block]</t>
  </si>
  <si>
    <t xml:space="preserve"> Intangible Assets Included in our intangible assets are merchant portfolios which represent the net book value of an acquired merchant customer base. Merchant portfolios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 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t>
  </si>
  <si>
    <t>Capitalized Customer Acquisition Costs [Policy Text Block]</t>
  </si>
  <si>
    <t xml:space="preserve"> Capitalized Customer Acquisition Costs, Net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854,691 526,728 258,725 562,500 93,999 234,537</t>
  </si>
  <si>
    <t>Fair Value of Financial Instruments, Policy [Policy Text Block]</t>
  </si>
  <si>
    <t xml:space="preserve"> Financial Instruments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These derivatives are recorded as liabilities and presented in our condensed consolidated balance sheets under the captions “BCF derivative liabilities” and “Warrant derivative liabilities”. For such issuances of convertible securities with detachable warrants, we initially record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under the caption “gain (loss) on change in fair value of derivative”. For discounts arising from issuances of instruments embedded in a debt security, the discount is presented on our condensed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the fair value of the derivative financial instrument at the time of exercise/conversion is calculated, and a realized gain or loss on conversion is determined and reported as “gain (loss) on settlement of derivative”.</t>
  </si>
  <si>
    <t>Fair Value Measurement, Policy [Policy Text Block]</t>
  </si>
  <si>
    <t xml:space="preserve"> Fair Value Measurements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659,445 3,315,000 4,305,555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as discussed in Note 4,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t>
  </si>
  <si>
    <t>Foreign Currency Transactions and Translations Policy [Policy Text Block]</t>
  </si>
  <si>
    <t xml:space="preserve"> Foreign Currency Transactions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bles, exposing us to exchange rate risk. PayOnline processing transactions in Kazakhstan and Europe and earns service fees in tenge and euro. We do not engage in any currency hedging activities.</t>
  </si>
  <si>
    <t>Revenue Recognition, Policy [Policy Text Block]</t>
  </si>
  <si>
    <t xml:space="preserve"> Revenue Recognition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nine months ended September 30, 2015 and 2014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and Subscription Fees: Mobile payment processing revenues for third party content providers are accounted for as service fees and presented net of aggregator and mobile operator paymen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 Service revenues are presented net of aggregator payments on the condensed consolidated financial statements as these revenues are considered to be agency fees. Subscription revenues for our branded content are recognized when a content subscriber initiates the purchase of our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t>Earnings Per Share, Policy [Policy Text Block]</t>
  </si>
  <si>
    <t xml:space="preserve">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5, we had 11,648,260 119,194 8,938,900 119,194</t>
  </si>
  <si>
    <t>Impairment or Disposal of Long-Lived Assets, Policy [Policy Text Block]</t>
  </si>
  <si>
    <t xml:space="preserve"> Impairment of Long-Lived Assets We review our long-lived assets for impairment whenever events or changes indicate that the carrying amount of an asset or group of assets may not be recoverable. During the three and nine months ended September 30, 2015 and year ended December 31, 2014, we did not recognize any charges for impairment of goodwill and intangible assets.</t>
  </si>
  <si>
    <t>Income Tax, Policy [Policy Text Block]</t>
  </si>
  <si>
    <t xml:space="preserve">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s of December 31, 2014. Please see Note 16 for discussion of our uncertain tax positions.</t>
  </si>
  <si>
    <t>New Accounting Pronouncements, Policy [Policy Text Block]</t>
  </si>
  <si>
    <t xml:space="preserve"> Recently Issued Accounting Guidance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We are evaluating ASU 2014-09 to determine if this guidance will have a material impact on our condensed consolidated financial statements. 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ASU 2014-16 is effective for annual periods beginning after December 15, 2015, and interim periods thereafter. We are evaluating ASU 2014-16 to determine if this guidance will have a material impact on our condensed consolidated financial statements. In April 2015, the FASB issued Accounting Standards Update 2015-03 Interest-Imputation of Interest (Subtopic 835-30) (“ASU 2015-03”) to modify the presentation of debt issuance costs. Prior to ASU 2015-03, issuance costs were presented as an asset on the statement of financial position, which the FASB concluded was inconsistent with both International Financial Reporting Standards (IFRS) as well as FASB Concept Statement No. 6. Under ASU 2015-03, debt issuance costs are required to be presented as a direct deduction of debt balances on the statement of financial position, similar to the presentation of debt discounts. ASU 2015-03 will be effective for public companies for years beginning after December 15, 2015, and interim periods within those fiscal periods. Additionally, the provisions should be applied on a retrospective basis as a change in accounting principle. The adoption of ASU 2015-03 will result in a reduction in total assets and total liabilities in the amount of the then unamortized debt issuance costs.</t>
  </si>
  <si>
    <t>MERGER AND ACQUISITION TRANSACTIONS (Tables)</t>
  </si>
  <si>
    <t>Schedule of Business Acquisitions, by Acquisition [Table Text Block]</t>
  </si>
  <si>
    <t xml:space="preserve"> The following table summarizes the fair value of consideration paid and the preliminary allocation of purchase price to the fair value of tangible and intangible assets and liabilities, including the estimated useful lives of acquired assets: Purchase Consideration: (in Millions) Cash $ 3.6 Issuance of Net Element Stock 3.6 Total Consideration Transferred $ 7.2 Purchase Price Allocation to Identifiable assets acquired and liabilities assumed (Preliminary) Current Assets $ 0.8 Merchant Portfolios and Client lists 1.9 Other Intangible Assets 4.8 Fixed Assets 0.1 Current Liabilities (0.4) Total Identifiable Net Assets 7.2 Total Purchase Price Allocation $ 7.2 </t>
  </si>
  <si>
    <t>Business Acquisition, Pro Forma Information [Table Text Block]</t>
  </si>
  <si>
    <t xml:space="preserve"> As noted above, the pro forma results of operations do not purport to be indicative of the actual results that would have been achieved by the combined company for the periods presented or that may be achieved by the combined company in the future. Three Nine Three Nine Months Months Months Months Ended Ended Ended Ended September 30, 2015 September 30, 2015 September 30, 2014 September 30, 2014 Net Revenues $ 12,675,123 $ 26,810,882 $ 8,062,221 $ 21,131,244 Net Loss from Operations $ (1,926,765) $ (6,556,032) (2,282,692) (6,085,294) </t>
  </si>
  <si>
    <t>FIXED ASSETS (Tables)</t>
  </si>
  <si>
    <t>Property, Plant and Equipment [Table Text Block]</t>
  </si>
  <si>
    <t xml:space="preserve"> Fixed assets are stated at cost less accumulated depreciation and amortization as follows: Useful life (in years) September 30, 2015 December 31, 2014 Furniture and equipment 3 - 10 $ 185,535 $ 132,228 Computers 2 - 5 170,106 61,369 Total 355,641 193,597 Less: Accumulated depreciation (154,709) (122,679) Total fixed assets, net $ 200,932 $ 70,918 </t>
  </si>
  <si>
    <t>INTANGIBLE ASSETS (Tables)</t>
  </si>
  <si>
    <t>Schedule of Finite-Lived Intangible Assets [Table Text Block]</t>
  </si>
  <si>
    <t xml:space="preserve"> Shown below are the details of intangible assets at September 30, 2015 and December 31, 2014: Portfolios and Client Acquisition Domain Covenant Not to IP Sofware Client Lists Costs Contracts Trademarks Names Compete Total Balance at December 31, 2014 $ 520,924 $ 1,082,731 $ 526,728 $ - $ - $ - $ 361,667 $ 2,492,050 Additions 55,037 - 117,650 - - - - 172,687 Amortization (36,138) (219,408) (65,496) - - - (70,000) (391,042) Balance at March 31, 2015 $ 539,823 $ 863,323 $ 578,882 $ - $ - $ - $ 291,667 $ 2,273,695 Additions 3,092,470 1,866,258 186,125 1,000,000 512,200 306,350 - 6,963,403 Amortization (162,855) (202,675) (75,042) (41,667) (20,833) (12,500) (70,000) (585,572) Balance at June 30, 2015 $ 3,469,438 $ 2,526,906 $ 689,965 $ 958,333 $ 491,367 $ 293,850 $ 221,667 $ 8,651,526 Additions 127,530 - 258,725 - - - - 386,255 Amortization (262,698) (183,547) (93,999) (83,333) (41,667) (25,000) (70,000) (760,244) Divested - (160,750) - - - - - (160,750) Balance at September 30, 2015 $ 3,334,270 $ 2,182,609 $ 854,691 $ 875,000 $ 449,700 $ 268,850 $ 151,667 $ 8,116,787 </t>
  </si>
  <si>
    <t>Schedule of Finite-Lived Intangible Assets, Future Amortization Expense [Table Text Block]</t>
  </si>
  <si>
    <t xml:space="preserve"> The following table presents the estimated aggregate future amortization expense of other intangible assets: Year Amortization Expense 2015 (3 months) $ 720,867 2016 2,685,134 2017 2,603,468 2018 2,067,094 2019 40,223 Total $ 8,116,787 </t>
  </si>
  <si>
    <t>SHORT TERM DEBT (Tables)</t>
  </si>
  <si>
    <t>Short-term Debt [Abstract]</t>
  </si>
  <si>
    <t>Schedule of Short-term Debt [Table Text Block]</t>
  </si>
  <si>
    <t xml:space="preserve"> The book value of the Notes at September 30, 2015 is $694,445 as calculated below: Total face value of note $ 5,000,000 Total discount resulting from warrants $ (5,329,593) Total discount resulting from the benefical conversion feature $ (376,344) Amortization of Discounts $ 1,400,382 Net book value of note at September 30, 2015 $ 694,445 </t>
  </si>
  <si>
    <t>ACCRUED EXPENSES (Tables)</t>
  </si>
  <si>
    <t>Schedule of Accounts Payable and Accrued Liabilities [Table Text Block]</t>
  </si>
  <si>
    <t xml:space="preserve"> The following table details the items comprising the balances outstanding at September 30, 2015 and December 31, 2014. September 30, 2015 December 31, 2014 Accrued professional fees $ 322,807 $ 295,144 Short term loan advances 150,000 75,346 Accrued payroll 31,966 70,463 Accrued bonus 1,621,420 1,409,131 Accrued foreign taxes 120,757 189,690 Other accrued expenses 333,868 312,111 $ 2,580,818 $ 2,351,885 </t>
  </si>
  <si>
    <t>LONG TERM DEBT (Tables)</t>
  </si>
  <si>
    <t>Schedule of Long-term Debt Instruments [Table Text Block]</t>
  </si>
  <si>
    <t xml:space="preserve"> Long term debt consisted of the following: September 30, December 31, 2015 2014 RBL Capital Group LLC $ 3,965,000 $ 3,315,000 Convertible Notes Payable 694,445 * - Total Debt 4,659,445 $ 3,315,000 Less Current Portion (1,645,339) (98,493) Long Term Debt $ 3,014,106 $ 3,216,507 * $ 5,000,000 4,305,555</t>
  </si>
  <si>
    <t>Schedule of Maturities of Long-term Debt [Table Text Block]</t>
  </si>
  <si>
    <t xml:space="preserve"> Scheduled principal maturities on indebtedness at September 30, 2015 is as follows: 2015 (3 months) $ 5,318,405 2016 843,318 2017 968,303 2018 1,111,812 2019 723,162 Total 8,965,000 Less unamortized portion (4,305,555) Balance at September 30, 2015 $ 4,659,445 </t>
  </si>
  <si>
    <t>SEGMENT INFORMATION (Tables)</t>
  </si>
  <si>
    <t>Schedule of Segment Reporting Information, by Segment [Table Text Block]</t>
  </si>
  <si>
    <t xml:space="preserve"> The following tables present financial information of the Company’s reportable segments at September 30, 2015. The “corporate and eliminations” column includes all corporate expenses and intercompany eliminations for consolidated purposes. Prior to May 20, 2015, we only had one segment  Payment processing for electronic transactions. Three months ended September 30, 2015 US Mobile Online Payments Corporate Total Net revenues $ 7,826,967 $ 2,795,484 $ 2,052,672 $ - $ 12,675,123 Cost of revenues 6,489,695 2,758,590 1,457,042 - 10,705,327 Gross Margin 1,337,272 36,894 595,630 - 1,969,796 Gross margin % 17 % 1 % 29 % - 16 % General, administrative, asset disposal and other (Unallocated includes $601,371 in non-cash compensation) 355,995 177,125 489,852 1,737,569 2,760,541 Provision (recovery) for bad debt 304,001 (20,118) - 501 284,384 Depreciation and amortization 724,275 4,996 503,981 (381,616) 851,636 Interest expense (income), net 137,784 14,459 (8,155) 1,460,946 1,605,034 Loss on change in fair value and settlement of beneficial conversion derivative - - - 347,795 347,795 Gain on debt extinguishment - - - (76,566) (76,566) Net (loss) income for segment $ 122,012 $ 32,015 $ (354,467) $ (4,336,338) $ (4,536,778) Segment assets $ 12,070,599 $ 2,454,625 $ 6,440,511 $ 5,211,892 $ 26,177,627 Three months ended September 30, 2014 US Mobile Online Corporate Total Net revenues $ 5,536,722 $ 490,239 $ - $ - $ 6,026,961 Cost of revenues 4,764,144 (46,289) - - 4,717,855 Gross Margin 772,577 536,529 - - 1,309,106 Gross margin % 14.0 % 109.4 % - 21.7 % General, administrative, asset disposal and other (Unallocated includes $522,981 in non-cash compensation) 615,299 880,065 - 1,305,127 2,800,491 Provision (recovery) for bad debt 136,150 - - 136,150 Depreciation and amortization 597,011 171 - 87,321 684,503 Interest expense (income), net 787,108 107,084 - (103,702) 790,490 Loss on change in fair value and settlement of beneficial conversion derivative - - - - Loss on debt extinguishment - - - (2,221,813) (2,221,813) Net (loss) income for segment $ (3,816,062) $ 70,699 $ - $ (1,224,929) $ (4,970,292) Segment assets $ 11,863,304 $ 2,597,136 $ - $ 1,321,168 $ 15,781,608 Nine months ended September 30, 2015 US Mobile Online Corporate Total Net revenues $ 19,275,885 $ 3,489,550 $ 2,356,815 $ - $ 25,122,250 Cost of revenues 16,543,190 2,786,984 1,457,042 - 20,787,216 Gross Margin 2,732,695 702,566 899,773 - 4,335,034 Gross margin % 14 % 20 % 38 % - 17 % General, administrative, asset disposal and other (Unallocated includes $1,804,113 in non-cash compensation) 1,005,349 640,010 679,986 6,257,519 8,582,864 Provision (recovery) for bad debt 539,477 (114,753) - 501 425,225 Depreciation and amortization 1,610,171 15,809 748,836 (457,915) 1,916,901 Interest expense (income), net 391,219 91,710 (7,653) 2,531,940 3,007,216 Income from change in fair value and settlement of beneficial conversion derivative - - - (1,674,242) (1,674,242) Gain on debt extinguishment - - - (79,325) (79,325) Net (loss) income for segment $ (441,128) $ 62,503 $ (521,396) $ (7,659,524) $ (8,559,545) Segment assets $ 12,070,599 $ 2,454,625 $ 6,440,511 $ 5,211,892 $ 26,177,627 Nine months ended September 30, 2014 US Mobile Online Corporate Total Net revenues $ 14,201,337 $ 1,581,138 $ - $ - $ 15,782,475 Cost of revenues 11,690,214 (98,779) - - 11,591,435 Gross Margin 2,511,123 1,679,917 - - 4,191,040 Gross margin % 17.7 % 106.2 % - - 26.6 % General, administrative, asset disposal and other (Unallocated includes $1,275,498 in non-cash compensation) 1,882,701 (957,329) - 4,736,642 5,662,014 Provision (recovery) for bad debt 337,557 (1,640,111) - (1,302,554) Depreciation and amortization 1,630,168 305 - 270,522 1,900,995 Interest expense (income), net 2,276,023 521,754 - 824,448 3,622,225 Income from change in fair value and settlement of beneficial conversion derivative - - - 5,569,158 5,569,158 Loss on debt extinguishment - - - (6,184,219) (6,184,219) Gain on debt restructure - - - 1,596,000 1,596,000 Net (loss) income for segment $ (4,532,708) $ 1,755,240 $ - $ (4,480,037) $ (7,257,505) Segment assets $ 11,863,304 $ 2,597,136 $ - $ 1,321,168 $ 15,781,608 </t>
  </si>
  <si>
    <t>SUMMARY OF SIGNIFICANT ACCOUNTING POLICIES (Details Textual) - USD ($)</t>
  </si>
  <si>
    <t>12 Months Ended</t>
  </si>
  <si>
    <t>Jun. 30, 2015</t>
  </si>
  <si>
    <t>Mar. 31, 2015</t>
  </si>
  <si>
    <t>Significant accounting policies [Line Items]</t>
  </si>
  <si>
    <t>Long-term Debt, Total</t>
  </si>
  <si>
    <t>Cash Fdic Insured Amount Cash Noninterest Bearing Transaction Accoun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 Total</t>
  </si>
  <si>
    <t>Debt Instrument, Unamortized Discount</t>
  </si>
  <si>
    <t>Escrow Deposit</t>
  </si>
  <si>
    <t>Warrant [Member]</t>
  </si>
  <si>
    <t>Warrants issued and outstanding that are anti-dilutive in effect</t>
  </si>
  <si>
    <t>Employee Stock Option [Member]</t>
  </si>
  <si>
    <t>Customer Acquiaition Cost [Member]</t>
  </si>
  <si>
    <t>Maximum [Member] | Computers And Software [Member]</t>
  </si>
  <si>
    <t>Property, Plant and Equipment, Useful Life</t>
  </si>
  <si>
    <t>5 years</t>
  </si>
  <si>
    <t>Maximum [Member] | Furniture and equipment [Member]</t>
  </si>
  <si>
    <t>10 years</t>
  </si>
  <si>
    <t>Maximum [Member] | Merchant portfolios [Member]</t>
  </si>
  <si>
    <t>Intangible Assets, Useful life</t>
  </si>
  <si>
    <t>Minimum [Member] | Computers And Software [Member]</t>
  </si>
  <si>
    <t>2 years</t>
  </si>
  <si>
    <t>Minimum [Member] | Furniture and equipment [Member]</t>
  </si>
  <si>
    <t>3 years</t>
  </si>
  <si>
    <t>Minimum [Member] | Merchant portfolios [Member]</t>
  </si>
  <si>
    <t>BASIS OF PRESENTATION AND PRINCIPLES OF CONSOLIDATION (Details Textual)</t>
  </si>
  <si>
    <t>TOT Group [Member]</t>
  </si>
  <si>
    <t>Organization, Consolidation and Presentation of Financial Statements [Line Items]</t>
  </si>
  <si>
    <t>Subsidiary or Equity Method Investee, Cumulative Percentage Ownership after All Transactions</t>
  </si>
  <si>
    <t>100.00%</t>
  </si>
  <si>
    <t>Florida Aptito LLC [Member]</t>
  </si>
  <si>
    <t>80.00%</t>
  </si>
  <si>
    <t>LIQUIDITY AND GOING CONCERN CONSIDERATIONS (Details Textual) - USD ($)</t>
  </si>
  <si>
    <t>1 Months Ended</t>
  </si>
  <si>
    <t>Jun. 19, 2015</t>
  </si>
  <si>
    <t>Liquidity and Going Concern Considerations [Line Items]</t>
  </si>
  <si>
    <t>Net income (loss)</t>
  </si>
  <si>
    <t>Working capital deficit</t>
  </si>
  <si>
    <t>Minimum Bid Price Closing Requirement Description</t>
  </si>
  <si>
    <t>we received a deficiency letter from The NASDAQ Capital Market indicating that for 30 consecutive trading days our common stock had a closing bid price below the $1.00 per share minimum. In accordance with NASDAQ Listing Rules, we were provided a compliance period of 180 calendar days, or until December 16, 2015, to regain compliance with this requirement. We can regain compliance with the minimum closing bid price requirement if the bid price of our Common Stock closes at $1.00 per share or higher for a minimum of 10 consecutive business days. If we do not regain compliance with the minimum closing bid price requirement during the initial 180-day compliance period, we may be eligible for an additional 180-day compliance period, provided that we meet the continued listing requirement for market value of publicly held shares and all other initial listing standards, with the exception of the bid price requirement, and we notify The NASDAQ Capital Market staff of our intention to cure the deficiency during the additional compliance period. We have announced our intention to complete a reverse stock split in the conversion range of 1:20 to 1:30. We are currently seeking shareholder approval for the reverse stock split and there is no assurance the stock split will cure the compliance issue. For additional discussion, see &amp;#8220;Our common stock may be delisted from The NASDAQ Capital Market, which could affect its market price and liquidity&amp;#8221;</t>
  </si>
  <si>
    <t>Closing Bid Price</t>
  </si>
  <si>
    <t>Stockholders' Equity, Reverse Stock Split</t>
  </si>
  <si>
    <t>1:20 to 1:30</t>
  </si>
  <si>
    <t>MERGER AND ACQUISITION TRANSACTIONS (Details) $ in Millions</t>
  </si>
  <si>
    <t>May. 20, 2015USD ($)</t>
  </si>
  <si>
    <t>Purchase Consideration:</t>
  </si>
  <si>
    <t>Issuance of Net Element Stock</t>
  </si>
  <si>
    <t>Total Consideration Transferred</t>
  </si>
  <si>
    <t>Purchase Price Allocation to Identifiable assets acquired and liabilities assumed (Preliminary)</t>
  </si>
  <si>
    <t>Current Assets</t>
  </si>
  <si>
    <t>Merchant Portfolios and Client lists</t>
  </si>
  <si>
    <t>Other Intangible Assets</t>
  </si>
  <si>
    <t>Fixed Assets</t>
  </si>
  <si>
    <t>Current Liabilities</t>
  </si>
  <si>
    <t>Total Identifiable Net Assets</t>
  </si>
  <si>
    <t>Total Purchase Price Allocation</t>
  </si>
  <si>
    <t>MERGER AND ACQUISITION TRANSACTIONS (Details 1) - USD ($)</t>
  </si>
  <si>
    <t>Business Acquisition [Line Items]</t>
  </si>
  <si>
    <t>Net Revenues</t>
  </si>
  <si>
    <t>Net Loss from Operations</t>
  </si>
  <si>
    <t>MERGER AND ACQUISITION TRANSACTIONS (Details Textual) - USD ($)</t>
  </si>
  <si>
    <t>May. 20, 2015</t>
  </si>
  <si>
    <t>Payments to Acquire Businesses, Gross</t>
  </si>
  <si>
    <t>Business Acquisition, Transaction Costs</t>
  </si>
  <si>
    <t>Business Combination, Consideration Transferred, Liabilities Incurred</t>
  </si>
  <si>
    <t>Restricted Stock [Member]</t>
  </si>
  <si>
    <t>Business Acquisition, Equity Interest Issued or Issuable, Value Assigned</t>
  </si>
  <si>
    <t>ACCOUNTS RECEIVABLE AND ADVANCES TO AGGREGATORS (Details Textual) - USD ($)</t>
  </si>
  <si>
    <t>Accounts, Notes, Loans and Financing Receivable [Line Items]</t>
  </si>
  <si>
    <t>Accounts receivable</t>
  </si>
  <si>
    <t>Allowance for Loan and Lease Loss, Recovery of Bad Debts</t>
  </si>
  <si>
    <t>Due from Other Related Parties, Current</t>
  </si>
  <si>
    <t>Accounts Payable, Current</t>
  </si>
  <si>
    <t>Digital Provider [Member]</t>
  </si>
  <si>
    <t>Advances to Affiliate</t>
  </si>
  <si>
    <t>Credit Card Processing Receivable [Member]</t>
  </si>
  <si>
    <t>Allowance for Doubtful Accounts Receivable, Current</t>
  </si>
  <si>
    <t>Mobile Operators [Member]</t>
  </si>
  <si>
    <t>Russian operations [Member]</t>
  </si>
  <si>
    <t>Automated Clearing House [Member]</t>
  </si>
  <si>
    <t>Provision for Doubtful Accounts</t>
  </si>
  <si>
    <t>FIXED ASSETS (Details) - USD ($)</t>
  </si>
  <si>
    <t>Property, Plant and Equipment [Line Items]</t>
  </si>
  <si>
    <t>Total fixed assets, gross</t>
  </si>
  <si>
    <t>Less: Accumulated depreciation</t>
  </si>
  <si>
    <t>Total fixed assets, net</t>
  </si>
  <si>
    <t>Furniture and equipment [Member]</t>
  </si>
  <si>
    <t>Computers [Member]</t>
  </si>
  <si>
    <t>Fixed asset, Useful life</t>
  </si>
  <si>
    <t>Maximum [Member] | Computers [Member]</t>
  </si>
  <si>
    <t>Minimum [Member] | Computers [Member]</t>
  </si>
  <si>
    <t>FIXED ASSETS (Details Textual) - USD ($)</t>
  </si>
  <si>
    <t>Depreciation</t>
  </si>
  <si>
    <t>INTANGIBLE ASSETS (Details) - USD ($)</t>
  </si>
  <si>
    <t>Finite-Lived Intangible Assets [Line Items]</t>
  </si>
  <si>
    <t>Balance Beginning</t>
  </si>
  <si>
    <t>Additions</t>
  </si>
  <si>
    <t>Amortization</t>
  </si>
  <si>
    <t>Divested</t>
  </si>
  <si>
    <t>Balance Ending</t>
  </si>
  <si>
    <t>IP Software [Member]</t>
  </si>
  <si>
    <t>Portfolios and Client Lists [Member]</t>
  </si>
  <si>
    <t>Client Acquisition Costs [Member]</t>
  </si>
  <si>
    <t>Contracts [Member]</t>
  </si>
  <si>
    <t>Tradmarks [Member]</t>
  </si>
  <si>
    <t>Domain Names [Member]</t>
  </si>
  <si>
    <t>Covenent Not to Compete [Member]</t>
  </si>
  <si>
    <t>INTANGIBLE ASSETS (Details 1) - USD ($)</t>
  </si>
  <si>
    <t>2015 (3 months)</t>
  </si>
  <si>
    <t>Total</t>
  </si>
  <si>
    <t>INTANGIBLE ASSETS (Details Textual) - USD ($)</t>
  </si>
  <si>
    <t>Costs Incurred, Development Costs</t>
  </si>
  <si>
    <t>Point Of Sale Software [Member]</t>
  </si>
  <si>
    <t>Payment Processing Software [Member]</t>
  </si>
  <si>
    <t>Mobile Payments Billing Software [Member]</t>
  </si>
  <si>
    <t>Payment Processing And Mobile Payments software [Member]</t>
  </si>
  <si>
    <t>Portfolios and Client Lists [Member] | Maximum [Member]</t>
  </si>
  <si>
    <t>Finite-Lived Intangible Asset, Useful Life</t>
  </si>
  <si>
    <t>36 months</t>
  </si>
  <si>
    <t>Portfolios and Client Lists [Member] | Minimum [Member]</t>
  </si>
  <si>
    <t>15 months</t>
  </si>
  <si>
    <t>Noncompete Agreements [Member]</t>
  </si>
  <si>
    <t>Finite-lived Intangible Assets, Fair Value Disclosure</t>
  </si>
  <si>
    <t>Cost of Goods Sold, Amortization</t>
  </si>
  <si>
    <t>PayOnline Software and Gateways [Member]</t>
  </si>
  <si>
    <t>Contracts [Member] | SD Ventures [Member]</t>
  </si>
  <si>
    <t>Tradmarks [Member] | SD Ventures [Member]</t>
  </si>
  <si>
    <t>Domain Names [Member] | SD Ventures [Member]</t>
  </si>
  <si>
    <t>SHORT TERM DEBT (Details) - USD ($)</t>
  </si>
  <si>
    <t>Short-term Debt [Line Items]</t>
  </si>
  <si>
    <t>Total face value of note</t>
  </si>
  <si>
    <t>Amortization of Discounts</t>
  </si>
  <si>
    <t>Net book value of note at September 30, 2015</t>
  </si>
  <si>
    <t>Debt instrument (total discounts)</t>
  </si>
  <si>
    <t>Convertible Debt [Member]</t>
  </si>
  <si>
    <t>SHORT TERM DEBT (Details Textual)</t>
  </si>
  <si>
    <t>Apr. 14, 2015USD ($)</t>
  </si>
  <si>
    <t>Apr. 30, 2015USD ($)$ / sharesshares</t>
  </si>
  <si>
    <t>Sep. 30, 2014USD ($)</t>
  </si>
  <si>
    <t>Sep. 30, 2012RUB</t>
  </si>
  <si>
    <t>Sep. 30, 2015USD ($)$ / sharesshares</t>
  </si>
  <si>
    <t>Apr. 20, 2015USD ($)$ / shares</t>
  </si>
  <si>
    <t>Dec. 31, 2014USD ($)</t>
  </si>
  <si>
    <t>Sep. 30, 2014RUB</t>
  </si>
  <si>
    <t>Short-term Debt, Total</t>
  </si>
  <si>
    <t>Class of Warrant or Right, Exercise Price of Warrants or Rights | $ / shares</t>
  </si>
  <si>
    <t>Debt Instrument, Face Amount</t>
  </si>
  <si>
    <t>Class of Warrant or Right, Number of Securities Called by Warrants or Rights | shares</t>
  </si>
  <si>
    <t>Fair Value Assumptions, Risk Free Interest Rate</t>
  </si>
  <si>
    <t>0.54%</t>
  </si>
  <si>
    <t>Fair Value Assumptions, Expected Term</t>
  </si>
  <si>
    <t>Fair Value Assumptions, Expected Volatility Rate</t>
  </si>
  <si>
    <t>63.00%</t>
  </si>
  <si>
    <t>Embedded Derivative, Fair Value of Embedded Derivative Liability</t>
  </si>
  <si>
    <t>0.35%</t>
  </si>
  <si>
    <t>Share Price | $ / shares</t>
  </si>
  <si>
    <t>Term Loan [Member]</t>
  </si>
  <si>
    <t>Debt Instrument, Interest Rate During Period</t>
  </si>
  <si>
    <t>12.00%</t>
  </si>
  <si>
    <t>Debt Instrument, Fee Amount</t>
  </si>
  <si>
    <t>Proceeds from Short-term Debt, Total</t>
  </si>
  <si>
    <t>Senior Convertible Notes and Warrants [Member]</t>
  </si>
  <si>
    <t>Debt Instrument, Interest Rate, Stated Percentage</t>
  </si>
  <si>
    <t>18.00%</t>
  </si>
  <si>
    <t>Debt Instrument, Convertible, Conversion Price | $ / shares</t>
  </si>
  <si>
    <t>Debt Default, Short-term Debt, Amount</t>
  </si>
  <si>
    <t>Debt Instrument, Interest Rate, Increase (Decrease)</t>
  </si>
  <si>
    <t>7.00%</t>
  </si>
  <si>
    <t>Securities Purchase Agreements [Member] | Convertible Debt [Member]</t>
  </si>
  <si>
    <t>Bank Otkritie Credit Facility [Member]</t>
  </si>
  <si>
    <t>Line of Credit Facility, Current Borrowing Capacity</t>
  </si>
  <si>
    <t>Maximum [Member] | Senior Convertible Notes and Warrants [Member]</t>
  </si>
  <si>
    <t>Factoring Agreement With Alfa Bank [Member]</t>
  </si>
  <si>
    <t>Credit facility, maximum borrowing amount</t>
  </si>
  <si>
    <t>Maximum percentage of accounts receivable determining available credit</t>
  </si>
  <si>
    <t>Debt Instrument, Interest Rate, Effective Percentage Rate Range, Minimum</t>
  </si>
  <si>
    <t>9.70%</t>
  </si>
  <si>
    <t>Debt Instrument, Interest Rate, Effective Percentage Rate Range, Maximum</t>
  </si>
  <si>
    <t>11.95%</t>
  </si>
  <si>
    <t>Line of Credit Facility, Current Borrowing Capacity | RUB</t>
  </si>
  <si>
    <t>Factoring Agreement With Alfa Bank [Member] | Maximum [Member]</t>
  </si>
  <si>
    <t>14.50%</t>
  </si>
  <si>
    <t>Factoring fee, per account receivable | RUB</t>
  </si>
  <si>
    <t>Percentage of Monetary Claim Payable</t>
  </si>
  <si>
    <t>Factoring Agreement With Alfa Bank [Member] | Minimum [Member]</t>
  </si>
  <si>
    <t>13.22%</t>
  </si>
  <si>
    <t>ACCRUED EXPENSES (Details) - USD ($)</t>
  </si>
  <si>
    <t>Accounts Payable and Accrued Liabilities [Line Items]</t>
  </si>
  <si>
    <t>Accrued professional fees</t>
  </si>
  <si>
    <t>Short term loan advances</t>
  </si>
  <si>
    <t>Accrued payroll</t>
  </si>
  <si>
    <t>Accrued bonus</t>
  </si>
  <si>
    <t>Accrued foreign taxes</t>
  </si>
  <si>
    <t>Other accrued expenses</t>
  </si>
  <si>
    <t>ACCRUED EXPENSES (Details Textual) - USD ($)</t>
  </si>
  <si>
    <t>Accrued Liabilities, Current</t>
  </si>
  <si>
    <t>LONG TERM DEBT (Details) - USD ($)</t>
  </si>
  <si>
    <t>Debt Instrument [Line Items]</t>
  </si>
  <si>
    <t>Less Current Portion</t>
  </si>
  <si>
    <t>Long Term Debt</t>
  </si>
  <si>
    <t>Convertible Notes Payable [Member]</t>
  </si>
  <si>
    <t>[1]</t>
  </si>
  <si>
    <t>RBL Capital Group, LLC [Member]</t>
  </si>
  <si>
    <t>$5,000,000, net of unamortized discount of $4,305,555</t>
  </si>
  <si>
    <t>LONG TERM DEBT (Details 1) - USD ($)</t>
  </si>
  <si>
    <t>Less unamortized portion</t>
  </si>
  <si>
    <t>Balance at September 30, 2015</t>
  </si>
  <si>
    <t>LONG TERM DEBT (Details Textual) - USD ($)</t>
  </si>
  <si>
    <t>Feb. 10, 2015</t>
  </si>
  <si>
    <t>Mar. 27, 2015</t>
  </si>
  <si>
    <t>Jul. 17, 2014</t>
  </si>
  <si>
    <t>Jun. 30, 2014</t>
  </si>
  <si>
    <t>Working Capital Deficit</t>
  </si>
  <si>
    <t>RBL Capital Group LLC [Member]</t>
  </si>
  <si>
    <t>Debt Instrument, Periodic Payment</t>
  </si>
  <si>
    <t>Line of Credit Facility, Maximum Borrowing Capacity</t>
  </si>
  <si>
    <t>Long-term Line of Credit</t>
  </si>
  <si>
    <t>13.90%</t>
  </si>
  <si>
    <t>Payments of Debt Issuance Costs</t>
  </si>
  <si>
    <t>Debt Instrument, Term</t>
  </si>
  <si>
    <t>18 months</t>
  </si>
  <si>
    <t>Line of Credit Facility, Interest Rate at Period End</t>
  </si>
  <si>
    <t>18.635%</t>
  </si>
  <si>
    <t>RBL Capital Group LLC [Member] | Shares Issued One [Member]</t>
  </si>
  <si>
    <t>RBL Capital Group LLC [Member] | Shares Issued Two [Member]</t>
  </si>
  <si>
    <t>RBL Capital Group LLC [Member] | Letter of Credit [Member]</t>
  </si>
  <si>
    <t>Line of Credit Facility, Interest Rate During Period</t>
  </si>
  <si>
    <t>Line of Credit Facility, Remaining Borrowing Capacity</t>
  </si>
  <si>
    <t>RBL Capital Group LLC [Member] | Letter of Credit [Member] | Prime Rate [Member]</t>
  </si>
  <si>
    <t>Debt Instrument, Basis Spread on Variable Rate</t>
  </si>
  <si>
    <t>10.65%</t>
  </si>
  <si>
    <t>RBL Capital Group LLC [Member] | MBF Loan [Member]</t>
  </si>
  <si>
    <t>CONCENTRATIONS (Details Textual) - USD ($)</t>
  </si>
  <si>
    <t>Concentration Risk [Line Items]</t>
  </si>
  <si>
    <t>Revenues</t>
  </si>
  <si>
    <t>Revenue, Other Financial Services</t>
  </si>
  <si>
    <t>Fees and Commissions</t>
  </si>
  <si>
    <t>Concentration Risk, Percentage</t>
  </si>
  <si>
    <t>10.00%</t>
  </si>
  <si>
    <t>Financial Services Revenue, Total</t>
  </si>
  <si>
    <t>Cynergy Data [Member] | Credit Card Processing Revenue [Member]</t>
  </si>
  <si>
    <t>60.00%</t>
  </si>
  <si>
    <t>61.00%</t>
  </si>
  <si>
    <t>NPC [Member] | Credit Card Processing Revenue [Member]</t>
  </si>
  <si>
    <t>13.00%</t>
  </si>
  <si>
    <t>25.00%</t>
  </si>
  <si>
    <t>Beeline [Member] | Mobile Electronic Payment Revenue [Member]</t>
  </si>
  <si>
    <t>5.40%</t>
  </si>
  <si>
    <t>4.00%</t>
  </si>
  <si>
    <t>MTS [Member] | Mobile Electronic Payment Revenue [Member]</t>
  </si>
  <si>
    <t>5.10%</t>
  </si>
  <si>
    <t>COMMITMENTS AND CONTINGENCIES (Details Textual)</t>
  </si>
  <si>
    <t>Mar. 17, 2014USD ($)</t>
  </si>
  <si>
    <t>Jul. 30, 2013USD ($)</t>
  </si>
  <si>
    <t>Sep. 30, 2015USD ($)ft²shares</t>
  </si>
  <si>
    <t>May. 31, 2013USD ($)ft²</t>
  </si>
  <si>
    <t>Commitments And Contingencies [Line Items]</t>
  </si>
  <si>
    <t>Aptito, LLC [Member]</t>
  </si>
  <si>
    <t>Stock Issued During Period, Shares, Acquisitions | shares</t>
  </si>
  <si>
    <t>Pay Online System Leases [Member] | Office Building [Member]</t>
  </si>
  <si>
    <t>Lease Expiration Date</t>
  </si>
  <si>
    <t>Jul. 15,
		2016</t>
  </si>
  <si>
    <t>Operating Leases, Rent Expense, Net, Total</t>
  </si>
  <si>
    <t>Area of Land | ft²</t>
  </si>
  <si>
    <t>Yekaterinburg [Member] | Larger Office Building [Member]</t>
  </si>
  <si>
    <t>Jan. 31,
		2016</t>
  </si>
  <si>
    <t>Moscow [Member] | Office Building [Member]</t>
  </si>
  <si>
    <t>Jul. 30,
		2016</t>
  </si>
  <si>
    <t>Moscow [Member] | Apartment Building [Member]</t>
  </si>
  <si>
    <t>Jan. 12,
		2016</t>
  </si>
  <si>
    <t>OOO-RM Invest [Member]</t>
  </si>
  <si>
    <t>Loss Contingency, Damages Sought, Value</t>
  </si>
  <si>
    <t>Equity Method Investment, Ownership Percentage</t>
  </si>
  <si>
    <t>30.00%</t>
  </si>
  <si>
    <t>TOT Payments [Member]</t>
  </si>
  <si>
    <t>TOT Payments [Member] | Maximum [Member]</t>
  </si>
  <si>
    <t>Amount Of Unpaid Residual Income</t>
  </si>
  <si>
    <t>TOT Payments [Member] | Minimum [Member]</t>
  </si>
  <si>
    <t>Office Space In Miami Florida [Member]</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onthly Minimum Payments Due In Three Years</t>
  </si>
  <si>
    <t>Area of Real Estate Property | ft²</t>
  </si>
  <si>
    <t>RELATED PARTY TRANSACTIONS (Details Textual) - USD ($)</t>
  </si>
  <si>
    <t>Sep. 11, 2015</t>
  </si>
  <si>
    <t>Jul. 29, 2015</t>
  </si>
  <si>
    <t>Sep. 18, 2015</t>
  </si>
  <si>
    <t>Aug. 25, 2015</t>
  </si>
  <si>
    <t>Letter Agreement [Member]</t>
  </si>
  <si>
    <t>Related Party Transaction [Line Items]</t>
  </si>
  <si>
    <t>Options to Purchase of Restricted Stock</t>
  </si>
  <si>
    <t>Stock Issued During Period, Shares, Restricted Stock Award, Gross</t>
  </si>
  <si>
    <t>Share Price</t>
  </si>
  <si>
    <t>Chief Executive Officer [Member]</t>
  </si>
  <si>
    <t>Proceeds from Related Party Debt</t>
  </si>
  <si>
    <t>Officer [Member]</t>
  </si>
  <si>
    <t>Repayments of Related Party Debt</t>
  </si>
  <si>
    <t>Board of Directors Chairman [Member]</t>
  </si>
  <si>
    <t>STOCKHOLDERS' EQUITY (Details Textual) - USD ($)</t>
  </si>
  <si>
    <t>Apr. 30, 2015</t>
  </si>
  <si>
    <t>Class of Warrant or Right [Line Items]</t>
  </si>
  <si>
    <t>Employee Service Share-based Compensation, Allocation of Recognized Period Costs, Capitalized Amount</t>
  </si>
  <si>
    <t>Stock Issued During Period, Value, New Issues</t>
  </si>
  <si>
    <t>Conversion of Stock, Shares Converted</t>
  </si>
  <si>
    <t>Stock Issued During Period, Shares, Other</t>
  </si>
  <si>
    <t>Stock Issued During Period, Value, Oth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2 months 8 days</t>
  </si>
  <si>
    <t>Board of Directors [Member]</t>
  </si>
  <si>
    <t>Plan 2013 [Member]</t>
  </si>
  <si>
    <t>Share-based Compensation Arrangement by Share-based Payment Award, Number of Shares Available for Grant</t>
  </si>
  <si>
    <t>Stock Issued During Period, Shares, New Issues</t>
  </si>
  <si>
    <t>Preferred Stock, Dividend Rate, Percentage</t>
  </si>
  <si>
    <t>9.00%</t>
  </si>
  <si>
    <t>Conversion Of Stock Conversion Price</t>
  </si>
  <si>
    <t>Preferred Stock, Redemption Date</t>
  </si>
  <si>
    <t>Apr. 20,
		2017</t>
  </si>
  <si>
    <t>Preferred Stock, Discount on Shares</t>
  </si>
  <si>
    <t>WARRANTS AND OPTIONS (Details Textual) - USD ($)</t>
  </si>
  <si>
    <t>Class of Warrant or Right, Exercise Price of Warrants or Rights</t>
  </si>
  <si>
    <t>Warrants and Rights Outstanding</t>
  </si>
  <si>
    <t>Class of Warrant or Right, Number of Securities Called by Warrants or Rights</t>
  </si>
  <si>
    <t>Warrant Expiration Term</t>
  </si>
  <si>
    <t>Share-based Compensation Arrangement by Share-based Payment Award, Equity Instruments Other than Options, Outstanding, Weighted Average Remaining Contractual Terms</t>
  </si>
  <si>
    <t>2 years 1 month 20 days</t>
  </si>
  <si>
    <t>Share Based Compensation Arrangement By Share Based Payment Award Equity Instruments Other Than Options Outstanding Weighted Average Exercise Price</t>
  </si>
  <si>
    <t>Francesco Piovanetti [Member]</t>
  </si>
  <si>
    <t>David P Kelley II [Member]</t>
  </si>
  <si>
    <t>Affiliated Entity [Member]</t>
  </si>
  <si>
    <t>INCOME TAXES (Details Textual) - USD ($) $ in Millions</t>
  </si>
  <si>
    <t>Schedule of Income Tax Disclosure [Line Items]</t>
  </si>
  <si>
    <t>Deferred Tax Assets, Valuation Allowance</t>
  </si>
  <si>
    <t>Tax Credit Carryforward, Limitations on Use</t>
  </si>
  <si>
    <t>The pre-change losses may only become available to be utilized by us at the rate of $2.4 million per year. Any unused losses can be carried forward, subject to their original carry forward limitation periods. In the year 2014, approximately $1.3 million in the pre-change losses was released from the Section 382 loss limitation. We can still fully utilize the NOLs generated after the change of the ownership, which was approximately $4.3 million. In 2015, $2.3 million of the pre-change losses will be released. Thus, we expect the total of approximately $8.9 million as of September 30, 2015 is available to offset future taxable income.</t>
  </si>
  <si>
    <t>Effective Income Tax Rate Reconciliation, Change in Enacted Tax Rate, Amount</t>
  </si>
  <si>
    <t>Foreign Tax Authority [Member]</t>
  </si>
  <si>
    <t>Operating Loss Carryforwards</t>
  </si>
  <si>
    <t>Federal And State Jurisdiction [Member]</t>
  </si>
  <si>
    <t>SEGMENT INFORMATION (Details) - USD ($)</t>
  </si>
  <si>
    <t>Segment Reporting Information [Line Items]</t>
  </si>
  <si>
    <t>Gross Margin</t>
  </si>
  <si>
    <t>Gross margin (in percentage)</t>
  </si>
  <si>
    <t>16.00%</t>
  </si>
  <si>
    <t>21.70%</t>
  </si>
  <si>
    <t>17.00%</t>
  </si>
  <si>
    <t>26.60%</t>
  </si>
  <si>
    <t>General, administrative, asset disposal and other</t>
  </si>
  <si>
    <t>Provision (recovery) for bad debt</t>
  </si>
  <si>
    <t>Interest expense (income), net</t>
  </si>
  <si>
    <t>Income(Loss) on change in fair value and settlement of beneficial conversion derivative</t>
  </si>
  <si>
    <t>Gain(Loss) on debt extinguishment</t>
  </si>
  <si>
    <t>Net (loss) income for segment</t>
  </si>
  <si>
    <t>Segment assets</t>
  </si>
  <si>
    <t>US Transaction Processing [Member]</t>
  </si>
  <si>
    <t>14.00%</t>
  </si>
  <si>
    <t>17.70%</t>
  </si>
  <si>
    <t>Mobile Payements [Member]</t>
  </si>
  <si>
    <t>1.00%</t>
  </si>
  <si>
    <t>109.40%</t>
  </si>
  <si>
    <t>20.00%</t>
  </si>
  <si>
    <t>106.20%</t>
  </si>
  <si>
    <t>Online Payments [Member]</t>
  </si>
  <si>
    <t>29.00%</t>
  </si>
  <si>
    <t>38.00%</t>
  </si>
  <si>
    <t>0.00%</t>
  </si>
  <si>
    <t>Corporate Expenses and Eliminations [Member]</t>
  </si>
  <si>
    <t>SEGMENT INFORMATION (Details Textual) - USD ($)</t>
  </si>
  <si>
    <t>Segment Reporting, Disclosure of Major Customers</t>
  </si>
  <si>
    <t>In April 2013, we purchased 80% of Aptito, a cloud based Software-as-a-Service (SaaS) restaurant management solution</t>
  </si>
  <si>
    <t>SUBSEQUENT EVENTS (Details Textual) - USD ($)</t>
  </si>
  <si>
    <t>Oct. 06, 2015</t>
  </si>
  <si>
    <t>Oct. 05, 2015</t>
  </si>
  <si>
    <t>Oct. 07, 2015</t>
  </si>
  <si>
    <t>Subsequent Event [Line Items]</t>
  </si>
  <si>
    <t>Subsequent Event [Member]</t>
  </si>
  <si>
    <t>Subsequent Event [Member] | Restricted Shares [Member]</t>
  </si>
  <si>
    <t>Adjusted Purchase Price</t>
  </si>
  <si>
    <t>Subsequent Event [Member] | Series A Convertible Preferred Stock [Member]</t>
  </si>
  <si>
    <t>Subsequent Event [Member] | Common Stock [Member]</t>
  </si>
  <si>
    <t>Convertible Preferred Stock, Shares Issued upon Conversion</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99961</v>
      </c>
    </row>
    <row r="6" spans="1:3">
      <c r="A6" t="s" s="4">
        <v>8</v>
      </c>
      <c r="B6" t="s" s="4">
        <v>9</v>
      </c>
    </row>
    <row r="7" spans="1:3">
      <c r="A7" t="s" s="4">
        <v>10</v>
      </c>
      <c r="B7" t="s" s="4">
        <v>11</v>
      </c>
    </row>
    <row r="8" spans="1:3">
      <c r="A8" t="s" s="4">
        <v>12</v>
      </c>
      <c r="B8" t="s" s="4">
        <v>13</v>
      </c>
    </row>
    <row r="9" spans="1:3">
      <c r="A9" t="s" s="4">
        <v>14</v>
      </c>
      <c r="C9" t="n" s="5">
        <v>80001143</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9</v>
      </c>
      <c r="B1" t="s" s="2">
        <v>1</v>
      </c>
    </row>
    <row r="2" spans="1:2">
      <c r="B2" t="s" s="2">
        <v>2</v>
      </c>
    </row>
    <row r="3" spans="1:2">
      <c r="A3" t="s" s="3">
        <v>172</v>
      </c>
    </row>
    <row r="4" spans="1:2">
      <c r="A4" t="s" s="4">
        <v>180</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15728</v>
      </c>
      <c r="C3" t="n" s="7">
        <v>503343</v>
      </c>
    </row>
    <row r="4" spans="1:3">
      <c r="A4" t="s" s="4">
        <v>28</v>
      </c>
      <c r="B4" t="n" s="5">
        <v>5000000</v>
      </c>
      <c r="C4" t="n" s="5">
        <v>0</v>
      </c>
    </row>
    <row r="5" spans="1:3">
      <c r="A5" t="s" s="4">
        <v>29</v>
      </c>
      <c r="B5" t="n" s="5">
        <v>4539765</v>
      </c>
      <c r="C5" t="n" s="5">
        <v>3417173</v>
      </c>
    </row>
    <row r="6" spans="1:3">
      <c r="A6" t="s" s="4">
        <v>30</v>
      </c>
      <c r="B6" t="n" s="5">
        <v>45114</v>
      </c>
      <c r="C6" t="n" s="5">
        <v>18455</v>
      </c>
    </row>
    <row r="7" spans="1:3">
      <c r="A7" t="s" s="4">
        <v>31</v>
      </c>
      <c r="B7" t="n" s="5">
        <v>952283</v>
      </c>
      <c r="C7" t="n" s="5">
        <v>944243</v>
      </c>
    </row>
    <row r="8" spans="1:3">
      <c r="A8" t="s" s="4">
        <v>32</v>
      </c>
      <c r="B8" t="n" s="5">
        <v>10852890</v>
      </c>
      <c r="C8" t="n" s="5">
        <v>4883214</v>
      </c>
    </row>
    <row r="9" spans="1:3">
      <c r="A9" t="s" s="4">
        <v>33</v>
      </c>
      <c r="B9" t="n" s="5">
        <v>200932</v>
      </c>
      <c r="C9" t="n" s="5">
        <v>70918</v>
      </c>
    </row>
    <row r="10" spans="1:3">
      <c r="A10" t="s" s="4">
        <v>34</v>
      </c>
      <c r="B10" t="n" s="5">
        <v>8116787</v>
      </c>
      <c r="C10" t="n" s="5">
        <v>2492050</v>
      </c>
    </row>
    <row r="11" spans="1:3">
      <c r="A11" t="s" s="4">
        <v>35</v>
      </c>
      <c r="B11" t="n" s="5">
        <v>6671750</v>
      </c>
      <c r="C11" t="n" s="5">
        <v>6671750</v>
      </c>
    </row>
    <row r="12" spans="1:3">
      <c r="A12" t="s" s="4">
        <v>36</v>
      </c>
      <c r="B12" t="n" s="5">
        <v>335268</v>
      </c>
      <c r="C12" t="n" s="5">
        <v>204737</v>
      </c>
    </row>
    <row r="13" spans="1:3">
      <c r="A13" t="s" s="4">
        <v>37</v>
      </c>
      <c r="B13" t="n" s="5">
        <v>26177627</v>
      </c>
      <c r="C13" t="n" s="5">
        <v>14322669</v>
      </c>
    </row>
    <row r="14" spans="1:3">
      <c r="A14" t="s" s="3">
        <v>38</v>
      </c>
    </row>
    <row r="15" spans="1:3">
      <c r="A15" t="s" s="4">
        <v>39</v>
      </c>
      <c r="B15" t="n" s="5">
        <v>4388770</v>
      </c>
      <c r="C15" t="n" s="5">
        <v>2698257</v>
      </c>
    </row>
    <row r="16" spans="1:3">
      <c r="A16" t="s" s="4">
        <v>40</v>
      </c>
      <c r="B16" t="n" s="5">
        <v>530013</v>
      </c>
      <c r="C16" t="n" s="5">
        <v>472482</v>
      </c>
    </row>
    <row r="17" spans="1:3">
      <c r="A17" t="s" s="4">
        <v>41</v>
      </c>
      <c r="B17" t="n" s="5">
        <v>2580818</v>
      </c>
      <c r="C17" t="n" s="5">
        <v>2351885</v>
      </c>
    </row>
    <row r="18" spans="1:3">
      <c r="A18" t="s" s="4">
        <v>42</v>
      </c>
      <c r="B18" t="n" s="5">
        <v>428884</v>
      </c>
      <c r="C18" t="n" s="5">
        <v>0</v>
      </c>
    </row>
    <row r="19" spans="1:3">
      <c r="A19" t="s" s="4">
        <v>43</v>
      </c>
      <c r="B19" t="n" s="5">
        <v>3978495</v>
      </c>
      <c r="C19" t="n" s="5">
        <v>0</v>
      </c>
    </row>
    <row r="20" spans="1:3">
      <c r="A20" t="s" s="4">
        <v>44</v>
      </c>
      <c r="B20" t="n" s="5">
        <v>694445</v>
      </c>
      <c r="C20" t="n" s="5">
        <v>0</v>
      </c>
    </row>
    <row r="21" spans="1:3">
      <c r="A21" t="s" s="4">
        <v>45</v>
      </c>
      <c r="B21" t="n" s="5">
        <v>950894</v>
      </c>
      <c r="C21" t="n" s="5">
        <v>98493</v>
      </c>
    </row>
    <row r="22" spans="1:3">
      <c r="A22" t="s" s="4">
        <v>46</v>
      </c>
      <c r="B22" t="n" s="5">
        <v>467806</v>
      </c>
      <c r="C22" t="n" s="5">
        <v>0</v>
      </c>
    </row>
    <row r="23" spans="1:3">
      <c r="A23" t="s" s="4">
        <v>47</v>
      </c>
      <c r="B23" t="n" s="5">
        <v>14020125</v>
      </c>
      <c r="C23" t="n" s="5">
        <v>5621117</v>
      </c>
    </row>
    <row r="24" spans="1:3">
      <c r="A24" t="s" s="4">
        <v>48</v>
      </c>
      <c r="B24" t="n" s="5">
        <v>3014106</v>
      </c>
      <c r="C24" t="n" s="5">
        <v>3216507</v>
      </c>
    </row>
    <row r="25" spans="1:3">
      <c r="A25" t="s" s="4">
        <v>49</v>
      </c>
      <c r="B25" t="n" s="7">
        <v>17034231</v>
      </c>
      <c r="C25" t="n" s="7">
        <v>8837624</v>
      </c>
    </row>
    <row r="26" spans="1:3">
      <c r="A26" t="s" s="4">
        <v>50</v>
      </c>
      <c r="B26" t="s" s="4">
        <v>51</v>
      </c>
      <c r="C26" t="s" s="4">
        <v>51</v>
      </c>
    </row>
    <row r="27" spans="1:3">
      <c r="A27" t="s" s="3">
        <v>52</v>
      </c>
    </row>
    <row r="28" spans="1:3">
      <c r="A28" t="s" s="4">
        <v>53</v>
      </c>
      <c r="B28" t="n" s="7">
        <v>7775</v>
      </c>
      <c r="C28" t="n" s="7">
        <v>4589</v>
      </c>
    </row>
    <row r="29" spans="1:3">
      <c r="A29" t="s" s="4">
        <v>54</v>
      </c>
      <c r="B29" t="n" s="5">
        <v>149507581</v>
      </c>
      <c r="C29" t="n" s="5">
        <v>136689629</v>
      </c>
    </row>
    <row r="30" spans="1:3">
      <c r="A30" t="s" s="4">
        <v>55</v>
      </c>
      <c r="B30" t="n" s="5">
        <v>-1111130</v>
      </c>
      <c r="C30" t="n" s="5">
        <v>-1111130</v>
      </c>
    </row>
    <row r="31" spans="1:3">
      <c r="A31" t="s" s="4">
        <v>56</v>
      </c>
      <c r="B31" t="n" s="5">
        <v>-1665625</v>
      </c>
      <c r="C31" t="n" s="5">
        <v>-1251461</v>
      </c>
    </row>
    <row r="32" spans="1:3">
      <c r="A32" t="s" s="4">
        <v>57</v>
      </c>
      <c r="B32" t="n" s="5">
        <v>-138779508</v>
      </c>
      <c r="C32" t="n" s="5">
        <v>-129116344</v>
      </c>
    </row>
    <row r="33" spans="1:3">
      <c r="A33" t="s" s="4">
        <v>58</v>
      </c>
      <c r="B33" t="n" s="5">
        <v>230400</v>
      </c>
      <c r="C33" t="n" s="5">
        <v>269762</v>
      </c>
    </row>
    <row r="34" spans="1:3">
      <c r="A34" t="s" s="4">
        <v>59</v>
      </c>
      <c r="B34" t="n" s="5">
        <v>9143396</v>
      </c>
      <c r="C34" t="n" s="5">
        <v>5485045</v>
      </c>
    </row>
    <row r="35" spans="1:3">
      <c r="A35" t="s" s="4">
        <v>60</v>
      </c>
      <c r="B35" t="n" s="5">
        <v>26177627</v>
      </c>
      <c r="C35" t="n" s="5">
        <v>14322669</v>
      </c>
    </row>
    <row r="36" spans="1:3">
      <c r="A36" t="s" s="4">
        <v>61</v>
      </c>
    </row>
    <row r="37" spans="1:3">
      <c r="A37" t="s" s="3">
        <v>38</v>
      </c>
    </row>
    <row r="38" spans="1:3">
      <c r="A38" t="s" s="4">
        <v>62</v>
      </c>
      <c r="B38" t="n" s="7">
        <v>953903</v>
      </c>
      <c r="C38"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52</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r="A1" t="s" s="1">
        <v>213</v>
      </c>
      <c r="B1" t="s" s="2">
        <v>1</v>
      </c>
    </row>
    <row r="2" spans="1:2">
      <c r="B2" t="s" s="2">
        <v>2</v>
      </c>
    </row>
    <row r="3" spans="1:2">
      <c r="A3" t="s" s="3">
        <v>144</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row r="9" spans="1:2">
      <c r="A9" t="s" s="4">
        <v>224</v>
      </c>
      <c r="B9" t="s" s="4">
        <v>225</v>
      </c>
    </row>
    <row r="10" spans="1:2">
      <c r="A10" t="s" s="4">
        <v>226</v>
      </c>
      <c r="B10" t="s" s="4">
        <v>227</v>
      </c>
    </row>
    <row r="11" spans="1:2">
      <c r="A11" t="s" s="4">
        <v>228</v>
      </c>
      <c r="B11" t="s" s="4">
        <v>229</v>
      </c>
    </row>
    <row r="12" spans="1:2">
      <c r="A12" t="s" s="4">
        <v>230</v>
      </c>
      <c r="B12" t="s" s="4">
        <v>231</v>
      </c>
    </row>
    <row r="13" spans="1:2">
      <c r="A13" t="s" s="4">
        <v>232</v>
      </c>
      <c r="B13" t="s" s="4">
        <v>233</v>
      </c>
    </row>
    <row r="14" spans="1:2">
      <c r="A14" t="s" s="4">
        <v>234</v>
      </c>
      <c r="B14" t="s" s="4">
        <v>235</v>
      </c>
    </row>
    <row r="15" spans="1:2">
      <c r="A15" t="s" s="4">
        <v>236</v>
      </c>
      <c r="B15" t="s" s="4">
        <v>237</v>
      </c>
    </row>
    <row r="16" spans="1:2">
      <c r="A16" t="s" s="4">
        <v>238</v>
      </c>
      <c r="B16" t="s" s="4">
        <v>239</v>
      </c>
    </row>
    <row r="17" spans="1:2">
      <c r="A17" t="s" s="4">
        <v>240</v>
      </c>
      <c r="B17" t="s" s="4">
        <v>241</v>
      </c>
    </row>
    <row r="18" spans="1:2">
      <c r="A18" t="s" s="4">
        <v>242</v>
      </c>
      <c r="B18" t="s" s="4">
        <v>243</v>
      </c>
    </row>
    <row r="19" spans="1:2">
      <c r="A19" t="s" s="4">
        <v>244</v>
      </c>
      <c r="B19" t="s" s="4">
        <v>245</v>
      </c>
    </row>
    <row r="20" spans="1:2">
      <c r="A20" t="s" s="4">
        <v>246</v>
      </c>
      <c r="B20" t="s" s="4">
        <v>247</v>
      </c>
    </row>
    <row r="21" spans="1:2">
      <c r="A21" t="s" s="4">
        <v>248</v>
      </c>
      <c r="B21" t="s" s="4">
        <v>249</v>
      </c>
    </row>
    <row r="22" spans="1:2">
      <c r="A22" t="s" s="4">
        <v>250</v>
      </c>
      <c r="B22"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52</v>
      </c>
      <c r="B1" t="s" s="2">
        <v>1</v>
      </c>
    </row>
    <row r="2" spans="1:2">
      <c r="B2" t="s" s="2">
        <v>2</v>
      </c>
    </row>
    <row r="3" spans="1:2">
      <c r="A3" t="s" s="3">
        <v>156</v>
      </c>
    </row>
    <row r="4" spans="1:2">
      <c r="A4" t="s" s="4">
        <v>253</v>
      </c>
      <c r="B4" t="s" s="4">
        <v>254</v>
      </c>
    </row>
    <row r="5" spans="1:2">
      <c r="A5" t="s" s="4">
        <v>255</v>
      </c>
      <c r="B5"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7</v>
      </c>
      <c r="B1" t="s" s="2">
        <v>1</v>
      </c>
    </row>
    <row r="2" spans="1:2">
      <c r="B2" t="s" s="2">
        <v>2</v>
      </c>
    </row>
    <row r="3" spans="1:2">
      <c r="A3" t="s" s="3">
        <v>164</v>
      </c>
    </row>
    <row r="4" spans="1:2">
      <c r="A4" t="s" s="4">
        <v>258</v>
      </c>
      <c r="B4" t="s"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68</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3</v>
      </c>
      <c r="B1" t="s" s="2">
        <v>2</v>
      </c>
      <c r="C1" t="s" s="2">
        <v>25</v>
      </c>
    </row>
    <row r="2" spans="1:3">
      <c r="A2" t="s" s="4">
        <v>64</v>
      </c>
      <c r="B2" t="n" s="8">
        <v>0.0001</v>
      </c>
      <c r="C2" t="n" s="8">
        <v>0.0001</v>
      </c>
    </row>
    <row r="3" spans="1:3">
      <c r="A3" t="s" s="4">
        <v>65</v>
      </c>
      <c r="B3" t="n" s="5">
        <v>300000000</v>
      </c>
      <c r="C3" t="n" s="5">
        <v>300000000</v>
      </c>
    </row>
    <row r="4" spans="1:3">
      <c r="A4" t="s" s="4">
        <v>66</v>
      </c>
      <c r="B4" t="n" s="5">
        <v>77752600</v>
      </c>
      <c r="C4" t="n" s="5">
        <v>45881523</v>
      </c>
    </row>
    <row r="5" spans="1:3">
      <c r="A5" t="s" s="4">
        <v>67</v>
      </c>
      <c r="B5" t="n" s="5">
        <v>77752600</v>
      </c>
      <c r="C5" t="n" s="5">
        <v>45881523</v>
      </c>
    </row>
    <row r="6" spans="1:3">
      <c r="A6" t="s" s="4">
        <v>61</v>
      </c>
    </row>
    <row r="7" spans="1:3">
      <c r="A7" t="s" s="4">
        <v>68</v>
      </c>
      <c r="B7" t="n" s="7">
        <v>1000</v>
      </c>
      <c r="C7" t="n" s="7">
        <v>1000</v>
      </c>
    </row>
    <row r="8" spans="1:3">
      <c r="A8" t="s" s="4">
        <v>69</v>
      </c>
      <c r="B8" t="n" s="5">
        <v>1000000</v>
      </c>
      <c r="C8" t="n" s="5">
        <v>1000000</v>
      </c>
    </row>
    <row r="9" spans="1:3">
      <c r="A9" t="s" s="4">
        <v>70</v>
      </c>
      <c r="B9" t="n" s="5">
        <v>972</v>
      </c>
    </row>
    <row r="10" spans="1:3">
      <c r="A10" t="s" s="4">
        <v>71</v>
      </c>
      <c r="B10" t="n" s="5">
        <v>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69</v>
      </c>
      <c r="B1" t="s" s="2">
        <v>1</v>
      </c>
    </row>
    <row r="2" spans="1:2">
      <c r="B2" t="s" s="2">
        <v>2</v>
      </c>
    </row>
    <row r="3" spans="1:2">
      <c r="A3" t="s" s="3">
        <v>176</v>
      </c>
    </row>
    <row r="4" spans="1:2">
      <c r="A4" t="s" s="4">
        <v>270</v>
      </c>
      <c r="B4"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72</v>
      </c>
      <c r="B1" t="s" s="2">
        <v>1</v>
      </c>
    </row>
    <row r="2" spans="1:2">
      <c r="B2" t="s" s="2">
        <v>2</v>
      </c>
    </row>
    <row r="3" spans="1:2">
      <c r="A3" t="s" s="3">
        <v>172</v>
      </c>
    </row>
    <row r="4" spans="1:2">
      <c r="A4" t="s" s="4">
        <v>273</v>
      </c>
      <c r="B4" t="s" s="4">
        <v>274</v>
      </c>
    </row>
    <row r="5" spans="1:2">
      <c r="A5" t="s" s="4">
        <v>275</v>
      </c>
      <c r="B5"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7</v>
      </c>
      <c r="B1" t="s" s="2">
        <v>1</v>
      </c>
    </row>
    <row r="2" spans="1:2">
      <c r="B2" t="s" s="2">
        <v>2</v>
      </c>
    </row>
    <row r="3" spans="1:2">
      <c r="A3" t="s" s="3">
        <v>206</v>
      </c>
    </row>
    <row r="4" spans="1:2">
      <c r="A4" t="s" s="4">
        <v>278</v>
      </c>
      <c r="B4" t="s"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280</v>
      </c>
      <c r="B1" t="s" s="2">
        <v>73</v>
      </c>
      <c r="F1" t="s" s="2">
        <v>1</v>
      </c>
      <c r="H1" t="s" s="2">
        <v>281</v>
      </c>
    </row>
    <row r="2" spans="1:8">
      <c r="B2" t="s" s="2">
        <v>2</v>
      </c>
      <c r="C2" t="s" s="2">
        <v>282</v>
      </c>
      <c r="D2" t="s" s="2">
        <v>283</v>
      </c>
      <c r="E2" t="s" s="2">
        <v>74</v>
      </c>
      <c r="F2" t="s" s="2">
        <v>2</v>
      </c>
      <c r="G2" t="s" s="2">
        <v>74</v>
      </c>
      <c r="H2" t="s" s="2">
        <v>25</v>
      </c>
    </row>
    <row r="3" spans="1:8">
      <c r="A3" t="s" s="3">
        <v>284</v>
      </c>
    </row>
    <row r="4" spans="1:8">
      <c r="A4" t="s" s="4">
        <v>285</v>
      </c>
      <c r="B4" t="n" s="7">
        <v>4659445</v>
      </c>
      <c r="F4" t="n" s="7">
        <v>4659445</v>
      </c>
      <c r="H4" t="n" s="7">
        <v>3315000</v>
      </c>
    </row>
    <row r="5" spans="1:8">
      <c r="A5" t="s" s="4">
        <v>286</v>
      </c>
      <c r="B5" t="n" s="5">
        <v>250000</v>
      </c>
      <c r="F5" t="n" s="5">
        <v>250000</v>
      </c>
      <c r="H5" t="n" s="5">
        <v>250000</v>
      </c>
    </row>
    <row r="6" spans="1:8">
      <c r="A6" t="s" s="4">
        <v>287</v>
      </c>
      <c r="B6" t="n" s="5">
        <v>200799</v>
      </c>
      <c r="F6" t="n" s="5">
        <v>200799</v>
      </c>
      <c r="H6" t="n" s="5">
        <v>318416</v>
      </c>
    </row>
    <row r="7" spans="1:8">
      <c r="A7" t="s" s="4">
        <v>288</v>
      </c>
      <c r="F7" t="n" s="5">
        <v>414297</v>
      </c>
      <c r="H7" t="n" s="5">
        <v>532315</v>
      </c>
    </row>
    <row r="8" spans="1:8">
      <c r="A8" t="s" s="4">
        <v>289</v>
      </c>
      <c r="F8" t="n" s="5">
        <v>210998</v>
      </c>
      <c r="H8" t="n" s="5">
        <v>292718</v>
      </c>
    </row>
    <row r="9" spans="1:8">
      <c r="A9" t="s" s="4">
        <v>290</v>
      </c>
      <c r="B9" t="n" s="5">
        <v>33353</v>
      </c>
      <c r="E9" t="n" s="7">
        <v>26667</v>
      </c>
      <c r="F9" t="n" s="5">
        <v>95764</v>
      </c>
      <c r="G9" t="n" s="7">
        <v>72038</v>
      </c>
    </row>
    <row r="10" spans="1:8">
      <c r="A10" t="s" s="4">
        <v>291</v>
      </c>
      <c r="B10" t="n" s="5">
        <v>652798</v>
      </c>
      <c r="F10" t="n" s="5">
        <v>652798</v>
      </c>
      <c r="H10" t="n" s="5">
        <v>514252</v>
      </c>
    </row>
    <row r="11" spans="1:8">
      <c r="A11" t="s" s="4">
        <v>292</v>
      </c>
      <c r="B11" t="n" s="5">
        <v>306449</v>
      </c>
      <c r="F11" t="n" s="5">
        <v>306449</v>
      </c>
      <c r="H11" t="n" s="5">
        <v>175800</v>
      </c>
    </row>
    <row r="12" spans="1:8">
      <c r="A12" t="s" s="4">
        <v>293</v>
      </c>
      <c r="B12" t="n" s="5">
        <v>386255</v>
      </c>
      <c r="C12" t="n" s="7">
        <v>6963403</v>
      </c>
      <c r="D12" t="n" s="7">
        <v>172687</v>
      </c>
    </row>
    <row r="13" spans="1:8">
      <c r="A13" t="s" s="4">
        <v>294</v>
      </c>
      <c r="B13" t="n" s="5">
        <v>760244</v>
      </c>
      <c r="C13" t="n" s="5">
        <v>585572</v>
      </c>
      <c r="D13" t="n" s="5">
        <v>391042</v>
      </c>
    </row>
    <row r="14" spans="1:8">
      <c r="A14" t="s" s="4">
        <v>295</v>
      </c>
      <c r="B14" t="n" s="5">
        <v>8116787</v>
      </c>
      <c r="C14" t="n" s="7">
        <v>8651526</v>
      </c>
      <c r="D14" t="n" s="7">
        <v>2273695</v>
      </c>
      <c r="F14" t="n" s="5">
        <v>8116787</v>
      </c>
      <c r="H14" t="n" s="5">
        <v>2492050</v>
      </c>
    </row>
    <row r="15" spans="1:8">
      <c r="A15" t="s" s="4">
        <v>296</v>
      </c>
      <c r="B15" t="n" s="5">
        <v>4305555</v>
      </c>
      <c r="F15" t="n" s="5">
        <v>4305555</v>
      </c>
    </row>
    <row r="16" spans="1:8">
      <c r="A16" t="s" s="4">
        <v>297</v>
      </c>
      <c r="B16" t="n" s="5">
        <v>5000000</v>
      </c>
      <c r="F16" t="n" s="7">
        <v>5000000</v>
      </c>
      <c r="H16" t="n" s="5">
        <v>0</v>
      </c>
    </row>
    <row r="17" spans="1:8">
      <c r="A17" t="s" s="4">
        <v>298</v>
      </c>
    </row>
    <row r="18" spans="1:8">
      <c r="A18" t="s" s="3">
        <v>284</v>
      </c>
    </row>
    <row r="19" spans="1:8">
      <c r="A19" t="s" s="4">
        <v>299</v>
      </c>
      <c r="F19" t="n" s="5">
        <v>11648260</v>
      </c>
      <c r="G19" t="n" s="5">
        <v>8938900</v>
      </c>
    </row>
    <row r="20" spans="1:8">
      <c r="A20" t="s" s="4">
        <v>300</v>
      </c>
    </row>
    <row r="21" spans="1:8">
      <c r="A21" t="s" s="3">
        <v>284</v>
      </c>
    </row>
    <row r="22" spans="1:8">
      <c r="A22" t="s" s="4">
        <v>299</v>
      </c>
      <c r="F22" t="n" s="5">
        <v>119194</v>
      </c>
      <c r="G22" t="n" s="5">
        <v>119194</v>
      </c>
    </row>
    <row r="23" spans="1:8">
      <c r="A23" t="s" s="4">
        <v>301</v>
      </c>
    </row>
    <row r="24" spans="1:8">
      <c r="A24" t="s" s="3">
        <v>284</v>
      </c>
    </row>
    <row r="25" spans="1:8">
      <c r="A25" t="s" s="4">
        <v>293</v>
      </c>
      <c r="B25" t="n" s="5">
        <v>258725</v>
      </c>
      <c r="F25" t="n" s="7">
        <v>562500</v>
      </c>
    </row>
    <row r="26" spans="1:8">
      <c r="A26" t="s" s="4">
        <v>294</v>
      </c>
      <c r="B26" t="n" s="5">
        <v>93999</v>
      </c>
      <c r="F26" t="n" s="5">
        <v>234537</v>
      </c>
    </row>
    <row r="27" spans="1:8">
      <c r="A27" t="s" s="4">
        <v>295</v>
      </c>
      <c r="B27" t="n" s="7">
        <v>854691</v>
      </c>
      <c r="F27" t="n" s="7">
        <v>854691</v>
      </c>
      <c r="H27" t="n" s="7">
        <v>526728</v>
      </c>
    </row>
    <row r="28" spans="1:8">
      <c r="A28" t="s" s="4">
        <v>302</v>
      </c>
    </row>
    <row r="29" spans="1:8">
      <c r="A29" t="s" s="3">
        <v>284</v>
      </c>
    </row>
    <row r="30" spans="1:8">
      <c r="A30" t="s" s="4">
        <v>303</v>
      </c>
      <c r="F30" t="s" s="4">
        <v>304</v>
      </c>
    </row>
    <row r="31" spans="1:8">
      <c r="A31" t="s" s="4">
        <v>305</v>
      </c>
    </row>
    <row r="32" spans="1:8">
      <c r="A32" t="s" s="3">
        <v>284</v>
      </c>
    </row>
    <row r="33" spans="1:8">
      <c r="A33" t="s" s="4">
        <v>303</v>
      </c>
      <c r="F33" t="s" s="4">
        <v>306</v>
      </c>
    </row>
    <row r="34" spans="1:8">
      <c r="A34" t="s" s="4">
        <v>307</v>
      </c>
    </row>
    <row r="35" spans="1:8">
      <c r="A35" t="s" s="3">
        <v>284</v>
      </c>
    </row>
    <row r="36" spans="1:8">
      <c r="A36" t="s" s="4">
        <v>308</v>
      </c>
      <c r="F36" t="s" s="4">
        <v>304</v>
      </c>
    </row>
    <row r="37" spans="1:8">
      <c r="A37" t="s" s="4">
        <v>309</v>
      </c>
    </row>
    <row r="38" spans="1:8">
      <c r="A38" t="s" s="3">
        <v>284</v>
      </c>
    </row>
    <row r="39" spans="1:8">
      <c r="A39" t="s" s="4">
        <v>303</v>
      </c>
      <c r="F39" t="s" s="4">
        <v>310</v>
      </c>
    </row>
    <row r="40" spans="1:8">
      <c r="A40" t="s" s="4">
        <v>311</v>
      </c>
    </row>
    <row r="41" spans="1:8">
      <c r="A41" t="s" s="3">
        <v>284</v>
      </c>
    </row>
    <row r="42" spans="1:8">
      <c r="A42" t="s" s="4">
        <v>303</v>
      </c>
      <c r="F42" t="s" s="4">
        <v>312</v>
      </c>
    </row>
    <row r="43" spans="1:8">
      <c r="A43" t="s" s="4">
        <v>313</v>
      </c>
    </row>
    <row r="44" spans="1:8">
      <c r="A44" t="s" s="3">
        <v>284</v>
      </c>
    </row>
    <row r="45" spans="1:8">
      <c r="A45" t="s" s="4">
        <v>308</v>
      </c>
      <c r="F45" t="s" s="4">
        <v>312</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314</v>
      </c>
      <c r="B1" t="s" s="2">
        <v>1</v>
      </c>
    </row>
    <row r="2" spans="1:2">
      <c r="B2" t="s" s="2">
        <v>2</v>
      </c>
    </row>
    <row r="3" spans="1:2">
      <c r="A3" t="s" s="4">
        <v>315</v>
      </c>
    </row>
    <row r="4" spans="1:2">
      <c r="A4" t="s" s="3">
        <v>316</v>
      </c>
    </row>
    <row r="5" spans="1:2">
      <c r="A5" t="s" s="4">
        <v>317</v>
      </c>
      <c r="B5" t="s" s="4">
        <v>318</v>
      </c>
    </row>
    <row r="6" spans="1:2">
      <c r="A6" t="s" s="4">
        <v>319</v>
      </c>
    </row>
    <row r="7" spans="1:2">
      <c r="A7" t="s" s="3">
        <v>316</v>
      </c>
    </row>
    <row r="8" spans="1:2">
      <c r="A8" t="s" s="4">
        <v>317</v>
      </c>
      <c r="B8" t="s"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80"/>
    <col customWidth="1" max="6" min="6" width="14"/>
    <col customWidth="1" max="7" min="7" width="14"/>
  </cols>
  <sheetData>
    <row r="1" spans="1:7">
      <c r="A1" t="s" s="1">
        <v>321</v>
      </c>
      <c r="B1" t="s" s="2">
        <v>322</v>
      </c>
      <c r="C1" t="s" s="2">
        <v>73</v>
      </c>
      <c r="E1" t="s" s="2">
        <v>1</v>
      </c>
    </row>
    <row r="2" spans="1:7">
      <c r="B2" t="s" s="2">
        <v>323</v>
      </c>
      <c r="C2" t="s" s="2">
        <v>2</v>
      </c>
      <c r="D2" t="s" s="2">
        <v>74</v>
      </c>
      <c r="E2" t="s" s="2">
        <v>2</v>
      </c>
      <c r="F2" t="s" s="2">
        <v>74</v>
      </c>
      <c r="G2" t="s" s="2">
        <v>25</v>
      </c>
    </row>
    <row r="3" spans="1:7">
      <c r="A3" t="s" s="3">
        <v>324</v>
      </c>
    </row>
    <row r="4" spans="1:7">
      <c r="A4" t="s" s="4">
        <v>325</v>
      </c>
      <c r="C4" t="n" s="7">
        <v>-4513201</v>
      </c>
      <c r="D4" t="n" s="7">
        <v>-4960380</v>
      </c>
      <c r="E4" t="n" s="7">
        <v>-8516695</v>
      </c>
      <c r="F4" t="n" s="7">
        <v>-7205938</v>
      </c>
    </row>
    <row r="5" spans="1:7">
      <c r="A5" t="s" s="4">
        <v>326</v>
      </c>
      <c r="C5" t="n" s="5">
        <v>3000000</v>
      </c>
      <c r="E5" t="n" s="5">
        <v>3000000</v>
      </c>
    </row>
    <row r="6" spans="1:7">
      <c r="A6" t="s" s="4">
        <v>57</v>
      </c>
      <c r="C6" t="n" s="7">
        <v>-138779508</v>
      </c>
      <c r="E6" t="n" s="7">
        <v>-138779508</v>
      </c>
      <c r="G6" t="n" s="7">
        <v>-129116344</v>
      </c>
    </row>
    <row r="7" spans="1:7">
      <c r="A7" t="s" s="4">
        <v>327</v>
      </c>
      <c r="E7" t="s" s="4">
        <v>328</v>
      </c>
    </row>
    <row r="8" spans="1:7">
      <c r="A8" t="s" s="4">
        <v>329</v>
      </c>
      <c r="B8" t="n" s="7">
        <v>1</v>
      </c>
    </row>
    <row r="9" spans="1:7">
      <c r="A9" t="s" s="4">
        <v>330</v>
      </c>
      <c r="B9" t="s" s="4">
        <v>33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32</v>
      </c>
      <c r="B1" t="s" s="2">
        <v>322</v>
      </c>
    </row>
    <row r="2" spans="1:2">
      <c r="B2" t="s" s="2">
        <v>333</v>
      </c>
    </row>
    <row r="3" spans="1:2">
      <c r="A3" t="s" s="3">
        <v>334</v>
      </c>
    </row>
    <row r="4" spans="1:2">
      <c r="A4" t="s" s="4">
        <v>27</v>
      </c>
      <c r="B4" t="n" s="10">
        <v>3.6</v>
      </c>
    </row>
    <row r="5" spans="1:2">
      <c r="A5" t="s" s="4">
        <v>335</v>
      </c>
      <c r="B5" t="n" s="11">
        <v>3.6</v>
      </c>
    </row>
    <row r="6" spans="1:2">
      <c r="A6" t="s" s="4">
        <v>336</v>
      </c>
      <c r="B6" t="n" s="11">
        <v>7.2</v>
      </c>
    </row>
    <row r="7" spans="1:2">
      <c r="A7" t="s" s="3">
        <v>337</v>
      </c>
    </row>
    <row r="8" spans="1:2">
      <c r="A8" t="s" s="4">
        <v>338</v>
      </c>
      <c r="B8" t="n" s="11">
        <v>0.8</v>
      </c>
    </row>
    <row r="9" spans="1:2">
      <c r="A9" t="s" s="4">
        <v>339</v>
      </c>
      <c r="B9" t="n" s="11">
        <v>1.9</v>
      </c>
    </row>
    <row r="10" spans="1:2">
      <c r="A10" t="s" s="4">
        <v>340</v>
      </c>
      <c r="B10" t="n" s="11">
        <v>4.8</v>
      </c>
    </row>
    <row r="11" spans="1:2">
      <c r="A11" t="s" s="4">
        <v>341</v>
      </c>
      <c r="B11" t="n" s="11">
        <v>0.1</v>
      </c>
    </row>
    <row r="12" spans="1:2">
      <c r="A12" t="s" s="4">
        <v>342</v>
      </c>
      <c r="B12" t="n" s="11">
        <v>-0.4</v>
      </c>
    </row>
    <row r="13" spans="1:2">
      <c r="A13" t="s" s="4">
        <v>343</v>
      </c>
      <c r="B13" t="n" s="11">
        <v>7.2</v>
      </c>
    </row>
    <row r="14" spans="1:2">
      <c r="A14" t="s" s="4">
        <v>344</v>
      </c>
      <c r="B14" t="n" s="10">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345</v>
      </c>
      <c r="B1" t="s" s="2">
        <v>73</v>
      </c>
      <c r="D1" t="s" s="2">
        <v>1</v>
      </c>
    </row>
    <row r="2" spans="1:5">
      <c r="B2" t="s" s="2">
        <v>2</v>
      </c>
      <c r="C2" t="s" s="2">
        <v>74</v>
      </c>
      <c r="D2" t="s" s="2">
        <v>2</v>
      </c>
      <c r="E2" t="s" s="2">
        <v>74</v>
      </c>
    </row>
    <row r="3" spans="1:5">
      <c r="A3" t="s" s="3">
        <v>346</v>
      </c>
    </row>
    <row r="4" spans="1:5">
      <c r="A4" t="s" s="4">
        <v>347</v>
      </c>
      <c r="B4" t="n" s="7">
        <v>12675123</v>
      </c>
      <c r="C4" t="n" s="7">
        <v>8062221</v>
      </c>
      <c r="D4" t="n" s="7">
        <v>26810882</v>
      </c>
      <c r="E4" t="n" s="7">
        <v>21131244</v>
      </c>
    </row>
    <row r="5" spans="1:5">
      <c r="A5" t="s" s="4">
        <v>348</v>
      </c>
      <c r="B5" t="n" s="7">
        <v>-1926765</v>
      </c>
      <c r="C5" t="n" s="7">
        <v>-2282692</v>
      </c>
      <c r="D5" t="n" s="7">
        <v>-6556032</v>
      </c>
      <c r="E5" t="n" s="7">
        <v>-6085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t="s" s="1">
        <v>349</v>
      </c>
      <c r="B1" t="s" s="2">
        <v>322</v>
      </c>
      <c r="C1" t="s" s="2">
        <v>1</v>
      </c>
    </row>
    <row r="2" spans="1:3">
      <c r="B2" t="s" s="2">
        <v>350</v>
      </c>
      <c r="C2" t="s" s="2">
        <v>2</v>
      </c>
    </row>
    <row r="3" spans="1:3">
      <c r="A3" t="s" s="3">
        <v>346</v>
      </c>
    </row>
    <row r="4" spans="1:3">
      <c r="A4" t="s" s="4">
        <v>351</v>
      </c>
      <c r="B4" t="n" s="7">
        <v>3600000</v>
      </c>
    </row>
    <row r="5" spans="1:3">
      <c r="A5" t="s" s="4">
        <v>352</v>
      </c>
      <c r="C5" t="n" s="7">
        <v>196086</v>
      </c>
    </row>
    <row r="6" spans="1:3">
      <c r="A6" t="s" s="4">
        <v>353</v>
      </c>
      <c r="C6" t="n" s="7">
        <v>80173</v>
      </c>
    </row>
    <row r="7" spans="1:3">
      <c r="A7" t="s" s="4">
        <v>354</v>
      </c>
    </row>
    <row r="8" spans="1:3">
      <c r="A8" t="s" s="3">
        <v>346</v>
      </c>
    </row>
    <row r="9" spans="1:3">
      <c r="A9" t="s" s="4">
        <v>355</v>
      </c>
      <c r="B9" t="n" s="7">
        <v>3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t="s" s="1">
        <v>356</v>
      </c>
      <c r="B1" t="s" s="2">
        <v>73</v>
      </c>
      <c r="C1" t="s" s="2">
        <v>1</v>
      </c>
    </row>
    <row r="2" spans="1:5">
      <c r="B2" t="s" s="2">
        <v>2</v>
      </c>
      <c r="C2" t="s" s="2">
        <v>2</v>
      </c>
      <c r="D2" t="s" s="2">
        <v>74</v>
      </c>
      <c r="E2" t="s" s="2">
        <v>25</v>
      </c>
    </row>
    <row r="3" spans="1:5">
      <c r="A3" t="s" s="3">
        <v>357</v>
      </c>
    </row>
    <row r="4" spans="1:5">
      <c r="A4" t="s" s="4">
        <v>358</v>
      </c>
      <c r="B4" t="n" s="7">
        <v>4539765</v>
      </c>
      <c r="C4" t="n" s="7">
        <v>4539765</v>
      </c>
      <c r="E4" t="n" s="7">
        <v>3417173</v>
      </c>
    </row>
    <row r="5" spans="1:5">
      <c r="A5" t="s" s="4">
        <v>359</v>
      </c>
      <c r="C5" t="n" s="5">
        <v>0</v>
      </c>
      <c r="D5" t="n" s="7">
        <v>1640109</v>
      </c>
    </row>
    <row r="6" spans="1:5">
      <c r="A6" t="s" s="4">
        <v>360</v>
      </c>
      <c r="B6" t="n" s="5">
        <v>45114</v>
      </c>
      <c r="C6" t="n" s="5">
        <v>45114</v>
      </c>
      <c r="E6" t="n" s="5">
        <v>18455</v>
      </c>
    </row>
    <row r="7" spans="1:5">
      <c r="A7" t="s" s="4">
        <v>361</v>
      </c>
      <c r="B7" t="n" s="5">
        <v>4388770</v>
      </c>
      <c r="C7" t="n" s="5">
        <v>4388770</v>
      </c>
      <c r="E7" t="n" s="5">
        <v>2698257</v>
      </c>
    </row>
    <row r="8" spans="1:5">
      <c r="A8" t="s" s="4">
        <v>362</v>
      </c>
    </row>
    <row r="9" spans="1:5">
      <c r="A9" t="s" s="3">
        <v>357</v>
      </c>
    </row>
    <row r="10" spans="1:5">
      <c r="A10" t="s" s="4">
        <v>363</v>
      </c>
      <c r="B10" t="n" s="5">
        <v>45114</v>
      </c>
      <c r="C10" t="n" s="5">
        <v>45114</v>
      </c>
    </row>
    <row r="11" spans="1:5">
      <c r="A11" t="s" s="4">
        <v>361</v>
      </c>
      <c r="B11" t="n" s="5">
        <v>850286</v>
      </c>
      <c r="C11" t="n" s="5">
        <v>850286</v>
      </c>
    </row>
    <row r="12" spans="1:5">
      <c r="A12" t="s" s="4">
        <v>364</v>
      </c>
    </row>
    <row r="13" spans="1:5">
      <c r="A13" t="s" s="3">
        <v>357</v>
      </c>
    </row>
    <row r="14" spans="1:5">
      <c r="A14" t="s" s="4">
        <v>358</v>
      </c>
      <c r="B14" t="n" s="5">
        <v>2061660</v>
      </c>
      <c r="C14" t="n" s="5">
        <v>2061660</v>
      </c>
      <c r="E14" t="n" s="5">
        <v>2071053</v>
      </c>
    </row>
    <row r="15" spans="1:5">
      <c r="A15" t="s" s="4">
        <v>365</v>
      </c>
      <c r="B15" t="n" s="5">
        <v>103030</v>
      </c>
      <c r="C15" t="n" s="5">
        <v>103030</v>
      </c>
      <c r="E15" t="n" s="5">
        <v>103030</v>
      </c>
    </row>
    <row r="16" spans="1:5">
      <c r="A16" t="s" s="4">
        <v>366</v>
      </c>
    </row>
    <row r="17" spans="1:5">
      <c r="A17" t="s" s="3">
        <v>357</v>
      </c>
    </row>
    <row r="18" spans="1:5">
      <c r="A18" t="s" s="4">
        <v>358</v>
      </c>
      <c r="B18" t="n" s="5">
        <v>2478162</v>
      </c>
      <c r="C18" t="n" s="5">
        <v>2478162</v>
      </c>
      <c r="E18" t="n" s="7">
        <v>1346118</v>
      </c>
    </row>
    <row r="19" spans="1:5">
      <c r="A19" t="s" s="4">
        <v>367</v>
      </c>
    </row>
    <row r="20" spans="1:5">
      <c r="A20" t="s" s="3">
        <v>357</v>
      </c>
    </row>
    <row r="21" spans="1:5">
      <c r="A21" t="s" s="4">
        <v>359</v>
      </c>
      <c r="B21" t="n" s="5">
        <v>22769</v>
      </c>
      <c r="C21" t="n" s="5">
        <v>117539</v>
      </c>
    </row>
    <row r="22" spans="1:5">
      <c r="A22" t="s" s="4">
        <v>368</v>
      </c>
    </row>
    <row r="23" spans="1:5">
      <c r="A23" t="s" s="3">
        <v>357</v>
      </c>
    </row>
    <row r="24" spans="1:5">
      <c r="A24" t="s" s="4">
        <v>369</v>
      </c>
      <c r="B24" t="n" s="7">
        <v>307154</v>
      </c>
      <c r="C24" t="n" s="7">
        <v>54276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4">
        <v>75</v>
      </c>
      <c r="B3" t="n" s="7">
        <v>12675123</v>
      </c>
      <c r="C3" t="n" s="7">
        <v>6026961</v>
      </c>
      <c r="D3" t="n" s="7">
        <v>25122250</v>
      </c>
      <c r="E3" t="n" s="7">
        <v>15782475</v>
      </c>
    </row>
    <row r="4" spans="1:5">
      <c r="A4" t="s" s="3">
        <v>76</v>
      </c>
    </row>
    <row r="5" spans="1:5">
      <c r="A5" t="s" s="4">
        <v>77</v>
      </c>
      <c r="B5" t="n" s="5">
        <v>10705327</v>
      </c>
      <c r="C5" t="n" s="5">
        <v>4717855</v>
      </c>
      <c r="D5" t="n" s="5">
        <v>20787216</v>
      </c>
      <c r="E5" t="n" s="5">
        <v>11591435</v>
      </c>
    </row>
    <row r="6" spans="1:5">
      <c r="A6" t="s" s="4">
        <v>78</v>
      </c>
      <c r="B6" t="n" s="5">
        <v>2760541</v>
      </c>
      <c r="C6" t="n" s="5">
        <v>2433296</v>
      </c>
      <c r="D6" t="n" s="5">
        <v>8582864</v>
      </c>
      <c r="E6" t="n" s="5">
        <v>8119738</v>
      </c>
    </row>
    <row r="7" spans="1:5">
      <c r="A7" t="s" s="4">
        <v>79</v>
      </c>
      <c r="B7" t="n" s="5">
        <v>284384</v>
      </c>
      <c r="C7" t="n" s="5">
        <v>136150</v>
      </c>
      <c r="D7" t="n" s="5">
        <v>425225</v>
      </c>
      <c r="E7" t="n" s="5">
        <v>-1302554</v>
      </c>
    </row>
    <row r="8" spans="1:5">
      <c r="A8" t="s" s="4">
        <v>80</v>
      </c>
      <c r="B8" t="n" s="5">
        <v>851636</v>
      </c>
      <c r="C8" t="n" s="5">
        <v>684503</v>
      </c>
      <c r="D8" t="n" s="5">
        <v>1916901</v>
      </c>
      <c r="E8" t="n" s="5">
        <v>1900995</v>
      </c>
    </row>
    <row r="9" spans="1:5">
      <c r="A9" t="s" s="4">
        <v>81</v>
      </c>
      <c r="B9" t="n" s="5">
        <v>14601888</v>
      </c>
      <c r="C9" t="n" s="5">
        <v>7971804</v>
      </c>
      <c r="D9" t="n" s="5">
        <v>31712206</v>
      </c>
      <c r="E9" t="n" s="5">
        <v>20309614</v>
      </c>
    </row>
    <row r="10" spans="1:5">
      <c r="A10" t="s" s="4">
        <v>82</v>
      </c>
      <c r="B10" t="n" s="5">
        <v>-1926765</v>
      </c>
      <c r="C10" t="n" s="5">
        <v>-1944843</v>
      </c>
      <c r="D10" t="n" s="5">
        <v>-6589956</v>
      </c>
      <c r="E10" t="n" s="5">
        <v>-4527139</v>
      </c>
    </row>
    <row r="11" spans="1:5">
      <c r="A11" t="s" s="4">
        <v>83</v>
      </c>
      <c r="B11" t="n" s="5">
        <v>-1605034</v>
      </c>
      <c r="C11" t="n" s="5">
        <v>-790490</v>
      </c>
      <c r="D11" t="n" s="5">
        <v>-3007216</v>
      </c>
      <c r="E11" t="n" s="5">
        <v>-3622225</v>
      </c>
    </row>
    <row r="12" spans="1:5">
      <c r="A12" t="s" s="4">
        <v>84</v>
      </c>
      <c r="B12" t="n" s="5">
        <v>-1083028</v>
      </c>
      <c r="C12" t="n" s="5">
        <v>0</v>
      </c>
      <c r="D12" t="n" s="5">
        <v>939008</v>
      </c>
      <c r="E12" t="n" s="5">
        <v>5569158</v>
      </c>
    </row>
    <row r="13" spans="1:5">
      <c r="A13" t="s" s="4">
        <v>85</v>
      </c>
      <c r="B13" t="n" s="5">
        <v>79325</v>
      </c>
      <c r="C13" t="n" s="5">
        <v>-2221813</v>
      </c>
      <c r="D13" t="n" s="5">
        <v>79325</v>
      </c>
      <c r="E13" t="n" s="5">
        <v>-6184219</v>
      </c>
    </row>
    <row r="14" spans="1:5">
      <c r="A14" t="s" s="4">
        <v>86</v>
      </c>
      <c r="B14" t="n" s="5">
        <v>0</v>
      </c>
      <c r="C14" t="n" s="5">
        <v>0</v>
      </c>
      <c r="D14" t="n" s="5">
        <v>0</v>
      </c>
      <c r="E14" t="n" s="5">
        <v>1596000</v>
      </c>
    </row>
    <row r="15" spans="1:5">
      <c r="A15" t="s" s="4">
        <v>87</v>
      </c>
      <c r="B15" t="n" s="5">
        <v>44928</v>
      </c>
      <c r="C15" t="n" s="5">
        <v>44456</v>
      </c>
      <c r="D15" t="n" s="5">
        <v>68786</v>
      </c>
      <c r="E15" t="n" s="5">
        <v>16137</v>
      </c>
    </row>
    <row r="16" spans="1:5">
      <c r="A16" t="s" s="4">
        <v>88</v>
      </c>
      <c r="B16" t="n" s="5">
        <v>-46204</v>
      </c>
      <c r="C16" t="n" s="5">
        <v>-57602</v>
      </c>
      <c r="D16" t="n" s="5">
        <v>-49492</v>
      </c>
      <c r="E16" t="n" s="5">
        <v>-105217</v>
      </c>
    </row>
    <row r="17" spans="1:5">
      <c r="A17" t="s" s="4">
        <v>89</v>
      </c>
      <c r="B17" t="n" s="5">
        <v>-4536778</v>
      </c>
      <c r="C17" t="n" s="5">
        <v>-4970292</v>
      </c>
      <c r="D17" t="n" s="5">
        <v>-8559545</v>
      </c>
      <c r="E17" t="n" s="5">
        <v>-7257505</v>
      </c>
    </row>
    <row r="18" spans="1:5">
      <c r="A18" t="s" s="4">
        <v>90</v>
      </c>
      <c r="B18" t="n" s="5">
        <v>0</v>
      </c>
      <c r="C18" t="n" s="5">
        <v>0</v>
      </c>
      <c r="D18" t="n" s="5">
        <v>0</v>
      </c>
      <c r="E18" t="n" s="5">
        <v>0</v>
      </c>
    </row>
    <row r="19" spans="1:5">
      <c r="A19" t="s" s="4">
        <v>91</v>
      </c>
      <c r="B19" t="n" s="5">
        <v>-4536778</v>
      </c>
      <c r="C19" t="n" s="5">
        <v>-4970292</v>
      </c>
      <c r="D19" t="n" s="5">
        <v>-8559545</v>
      </c>
      <c r="E19" t="n" s="5">
        <v>-7257505</v>
      </c>
    </row>
    <row r="20" spans="1:5">
      <c r="A20" t="s" s="4">
        <v>92</v>
      </c>
      <c r="B20" t="n" s="5">
        <v>23577</v>
      </c>
      <c r="C20" t="n" s="5">
        <v>9912</v>
      </c>
      <c r="D20" t="n" s="5">
        <v>42850</v>
      </c>
      <c r="E20" t="n" s="5">
        <v>51567</v>
      </c>
    </row>
    <row r="21" spans="1:5">
      <c r="A21" t="s" s="4">
        <v>93</v>
      </c>
      <c r="B21" t="n" s="5">
        <v>-4513201</v>
      </c>
      <c r="C21" t="n" s="5">
        <v>-4960380</v>
      </c>
      <c r="D21" t="n" s="5">
        <v>-8516695</v>
      </c>
      <c r="E21" t="n" s="5">
        <v>-7205938</v>
      </c>
    </row>
    <row r="22" spans="1:5">
      <c r="A22" t="s" s="4">
        <v>94</v>
      </c>
      <c r="B22" t="n" s="5">
        <v>-621273</v>
      </c>
      <c r="C22" t="n" s="5">
        <v>0</v>
      </c>
      <c r="D22" t="n" s="5">
        <v>-1146470</v>
      </c>
      <c r="E22" t="n" s="5">
        <v>0</v>
      </c>
    </row>
    <row r="23" spans="1:5">
      <c r="A23" t="s" s="4">
        <v>95</v>
      </c>
      <c r="B23" t="n" s="5">
        <v>-5134474</v>
      </c>
      <c r="C23" t="n" s="5">
        <v>-4960380</v>
      </c>
      <c r="D23" t="n" s="5">
        <v>-9663165</v>
      </c>
      <c r="E23" t="n" s="5">
        <v>-7205938</v>
      </c>
    </row>
    <row r="24" spans="1:5">
      <c r="A24" t="s" s="4">
        <v>96</v>
      </c>
      <c r="B24" t="n" s="5">
        <v>-189644</v>
      </c>
      <c r="C24" t="n" s="5">
        <v>-273679</v>
      </c>
      <c r="D24" t="n" s="5">
        <v>-414168</v>
      </c>
      <c r="E24" t="n" s="5">
        <v>887400</v>
      </c>
    </row>
    <row r="25" spans="1:5">
      <c r="A25" t="s" s="4">
        <v>97</v>
      </c>
      <c r="B25" t="n" s="7">
        <v>-5324118</v>
      </c>
      <c r="C25" t="n" s="7">
        <v>-5234059</v>
      </c>
      <c r="D25" t="n" s="7">
        <v>-10077333</v>
      </c>
      <c r="E25" t="n" s="7">
        <v>-6318538</v>
      </c>
    </row>
    <row r="26" spans="1:5">
      <c r="A26" t="s" s="4">
        <v>98</v>
      </c>
      <c r="B26" t="n" s="9">
        <v>-0.07000000000000001</v>
      </c>
      <c r="C26" t="n" s="9">
        <v>-0.13</v>
      </c>
      <c r="D26" t="n" s="9">
        <v>-0.18</v>
      </c>
      <c r="E26" t="n" s="9">
        <v>-0.21</v>
      </c>
    </row>
    <row r="27" spans="1:5">
      <c r="A27" t="s" s="4">
        <v>99</v>
      </c>
      <c r="B27" t="n" s="5">
        <v>68504421</v>
      </c>
      <c r="C27" t="n" s="5">
        <v>39316693</v>
      </c>
      <c r="D27" t="n" s="5">
        <v>53969603</v>
      </c>
      <c r="E27" t="n" s="5">
        <v>34683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70</v>
      </c>
      <c r="B1" t="s" s="2">
        <v>1</v>
      </c>
    </row>
    <row r="2" spans="1:3">
      <c r="B2" t="s" s="2">
        <v>2</v>
      </c>
      <c r="C2" t="s" s="2">
        <v>25</v>
      </c>
    </row>
    <row r="3" spans="1:3">
      <c r="A3" t="s" s="3">
        <v>371</v>
      </c>
    </row>
    <row r="4" spans="1:3">
      <c r="A4" t="s" s="4">
        <v>372</v>
      </c>
      <c r="B4" t="n" s="7">
        <v>355641</v>
      </c>
      <c r="C4" t="n" s="7">
        <v>193597</v>
      </c>
    </row>
    <row r="5" spans="1:3">
      <c r="A5" t="s" s="4">
        <v>373</v>
      </c>
      <c r="B5" t="n" s="5">
        <v>-154709</v>
      </c>
      <c r="C5" t="n" s="5">
        <v>-122679</v>
      </c>
    </row>
    <row r="6" spans="1:3">
      <c r="A6" t="s" s="4">
        <v>374</v>
      </c>
      <c r="B6" t="n" s="5">
        <v>200932</v>
      </c>
      <c r="C6" t="n" s="5">
        <v>70918</v>
      </c>
    </row>
    <row r="7" spans="1:3">
      <c r="A7" t="s" s="4">
        <v>375</v>
      </c>
    </row>
    <row r="8" spans="1:3">
      <c r="A8" t="s" s="3">
        <v>371</v>
      </c>
    </row>
    <row r="9" spans="1:3">
      <c r="A9" t="s" s="4">
        <v>372</v>
      </c>
      <c r="B9" t="n" s="5">
        <v>185535</v>
      </c>
      <c r="C9" t="n" s="5">
        <v>132228</v>
      </c>
    </row>
    <row r="10" spans="1:3">
      <c r="A10" t="s" s="4">
        <v>376</v>
      </c>
    </row>
    <row r="11" spans="1:3">
      <c r="A11" t="s" s="3">
        <v>371</v>
      </c>
    </row>
    <row r="12" spans="1:3">
      <c r="A12" t="s" s="4">
        <v>372</v>
      </c>
      <c r="B12" t="n" s="7">
        <v>170106</v>
      </c>
      <c r="C12" t="n" s="7">
        <v>61369</v>
      </c>
    </row>
    <row r="13" spans="1:3">
      <c r="A13" t="s" s="4">
        <v>305</v>
      </c>
    </row>
    <row r="14" spans="1:3">
      <c r="A14" t="s" s="3">
        <v>371</v>
      </c>
    </row>
    <row r="15" spans="1:3">
      <c r="A15" t="s" s="4">
        <v>377</v>
      </c>
      <c r="B15" t="s" s="4">
        <v>306</v>
      </c>
    </row>
    <row r="16" spans="1:3">
      <c r="A16" t="s" s="4">
        <v>378</v>
      </c>
    </row>
    <row r="17" spans="1:3">
      <c r="A17" t="s" s="3">
        <v>371</v>
      </c>
    </row>
    <row r="18" spans="1:3">
      <c r="A18" t="s" s="4">
        <v>377</v>
      </c>
      <c r="B18" t="s" s="4">
        <v>304</v>
      </c>
    </row>
    <row r="19" spans="1:3">
      <c r="A19" t="s" s="4">
        <v>311</v>
      </c>
    </row>
    <row r="20" spans="1:3">
      <c r="A20" t="s" s="3">
        <v>371</v>
      </c>
    </row>
    <row r="21" spans="1:3">
      <c r="A21" t="s" s="4">
        <v>377</v>
      </c>
      <c r="B21" t="s" s="4">
        <v>312</v>
      </c>
    </row>
    <row r="22" spans="1:3">
      <c r="A22" t="s" s="4">
        <v>379</v>
      </c>
    </row>
    <row r="23" spans="1:3">
      <c r="A23" t="s" s="3">
        <v>371</v>
      </c>
    </row>
    <row r="24" spans="1:3">
      <c r="A24" t="s" s="4">
        <v>377</v>
      </c>
      <c r="B24" t="s" s="4">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380</v>
      </c>
      <c r="B1" t="s" s="2">
        <v>73</v>
      </c>
      <c r="D1" t="s" s="2">
        <v>1</v>
      </c>
    </row>
    <row r="2" spans="1:5">
      <c r="B2" t="s" s="2">
        <v>2</v>
      </c>
      <c r="C2" t="s" s="2">
        <v>74</v>
      </c>
      <c r="D2" t="s" s="2">
        <v>2</v>
      </c>
      <c r="E2" t="s" s="2">
        <v>74</v>
      </c>
    </row>
    <row r="3" spans="1:5">
      <c r="A3" t="s" s="3">
        <v>371</v>
      </c>
    </row>
    <row r="4" spans="1:5">
      <c r="A4" t="s" s="4">
        <v>381</v>
      </c>
      <c r="B4" t="n" s="7">
        <v>57860</v>
      </c>
      <c r="C4" t="n" s="7">
        <v>29135</v>
      </c>
      <c r="D4" t="n" s="7">
        <v>84279</v>
      </c>
      <c r="E4" t="n" s="7">
        <v>404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s>
  <sheetData>
    <row r="1" spans="1:5">
      <c r="A1" t="s" s="1">
        <v>382</v>
      </c>
      <c r="B1" t="s" s="2">
        <v>73</v>
      </c>
      <c r="E1" t="s" s="2">
        <v>1</v>
      </c>
    </row>
    <row r="2" spans="1:5">
      <c r="B2" t="s" s="2">
        <v>2</v>
      </c>
      <c r="C2" t="s" s="2">
        <v>282</v>
      </c>
      <c r="D2" t="s" s="2">
        <v>283</v>
      </c>
      <c r="E2" t="s" s="2">
        <v>2</v>
      </c>
    </row>
    <row r="3" spans="1:5">
      <c r="A3" t="s" s="3">
        <v>383</v>
      </c>
    </row>
    <row r="4" spans="1:5">
      <c r="A4" t="s" s="4">
        <v>384</v>
      </c>
      <c r="B4" t="n" s="7">
        <v>8651526</v>
      </c>
      <c r="C4" t="n" s="7">
        <v>2273695</v>
      </c>
      <c r="D4" t="n" s="7">
        <v>2492050</v>
      </c>
      <c r="E4" t="n" s="7">
        <v>2492050</v>
      </c>
    </row>
    <row r="5" spans="1:5">
      <c r="A5" t="s" s="4">
        <v>385</v>
      </c>
      <c r="B5" t="n" s="5">
        <v>386255</v>
      </c>
      <c r="C5" t="n" s="5">
        <v>6963403</v>
      </c>
      <c r="D5" t="n" s="5">
        <v>172687</v>
      </c>
    </row>
    <row r="6" spans="1:5">
      <c r="A6" t="s" s="4">
        <v>386</v>
      </c>
      <c r="B6" t="n" s="5">
        <v>-760244</v>
      </c>
      <c r="C6" t="n" s="5">
        <v>-585572</v>
      </c>
      <c r="D6" t="n" s="5">
        <v>-391042</v>
      </c>
    </row>
    <row r="7" spans="1:5">
      <c r="A7" t="s" s="4">
        <v>387</v>
      </c>
      <c r="B7" t="n" s="5">
        <v>-160750</v>
      </c>
    </row>
    <row r="8" spans="1:5">
      <c r="A8" t="s" s="4">
        <v>388</v>
      </c>
      <c r="B8" t="n" s="5">
        <v>8116787</v>
      </c>
      <c r="C8" t="n" s="5">
        <v>8651526</v>
      </c>
      <c r="D8" t="n" s="5">
        <v>2273695</v>
      </c>
      <c r="E8" t="n" s="5">
        <v>8116787</v>
      </c>
    </row>
    <row r="9" spans="1:5">
      <c r="A9" t="s" s="4">
        <v>389</v>
      </c>
    </row>
    <row r="10" spans="1:5">
      <c r="A10" t="s" s="3">
        <v>383</v>
      </c>
    </row>
    <row r="11" spans="1:5">
      <c r="A11" t="s" s="4">
        <v>384</v>
      </c>
      <c r="B11" t="n" s="5">
        <v>3469438</v>
      </c>
      <c r="C11" t="n" s="5">
        <v>539823</v>
      </c>
      <c r="D11" t="n" s="5">
        <v>520924</v>
      </c>
      <c r="E11" t="n" s="5">
        <v>520924</v>
      </c>
    </row>
    <row r="12" spans="1:5">
      <c r="A12" t="s" s="4">
        <v>385</v>
      </c>
      <c r="B12" t="n" s="5">
        <v>127530</v>
      </c>
      <c r="C12" t="n" s="5">
        <v>3092470</v>
      </c>
      <c r="D12" t="n" s="5">
        <v>55037</v>
      </c>
    </row>
    <row r="13" spans="1:5">
      <c r="A13" t="s" s="4">
        <v>386</v>
      </c>
      <c r="B13" t="n" s="5">
        <v>-262698</v>
      </c>
      <c r="C13" t="n" s="5">
        <v>-162855</v>
      </c>
      <c r="D13" t="n" s="5">
        <v>-36138</v>
      </c>
    </row>
    <row r="14" spans="1:5">
      <c r="A14" t="s" s="4">
        <v>387</v>
      </c>
      <c r="B14" t="n" s="5">
        <v>0</v>
      </c>
    </row>
    <row r="15" spans="1:5">
      <c r="A15" t="s" s="4">
        <v>388</v>
      </c>
      <c r="B15" t="n" s="5">
        <v>3334270</v>
      </c>
      <c r="C15" t="n" s="5">
        <v>3469438</v>
      </c>
      <c r="D15" t="n" s="5">
        <v>539823</v>
      </c>
      <c r="E15" t="n" s="5">
        <v>3334270</v>
      </c>
    </row>
    <row r="16" spans="1:5">
      <c r="A16" t="s" s="4">
        <v>390</v>
      </c>
    </row>
    <row r="17" spans="1:5">
      <c r="A17" t="s" s="3">
        <v>383</v>
      </c>
    </row>
    <row r="18" spans="1:5">
      <c r="A18" t="s" s="4">
        <v>384</v>
      </c>
      <c r="B18" t="n" s="5">
        <v>2526906</v>
      </c>
      <c r="C18" t="n" s="5">
        <v>863323</v>
      </c>
      <c r="D18" t="n" s="5">
        <v>1082731</v>
      </c>
      <c r="E18" t="n" s="5">
        <v>1082731</v>
      </c>
    </row>
    <row r="19" spans="1:5">
      <c r="A19" t="s" s="4">
        <v>385</v>
      </c>
      <c r="B19" t="n" s="5">
        <v>0</v>
      </c>
      <c r="C19" t="n" s="5">
        <v>1866258</v>
      </c>
      <c r="D19" t="n" s="5">
        <v>0</v>
      </c>
    </row>
    <row r="20" spans="1:5">
      <c r="A20" t="s" s="4">
        <v>386</v>
      </c>
      <c r="B20" t="n" s="5">
        <v>-183547</v>
      </c>
      <c r="C20" t="n" s="5">
        <v>-202675</v>
      </c>
      <c r="D20" t="n" s="5">
        <v>-219408</v>
      </c>
    </row>
    <row r="21" spans="1:5">
      <c r="A21" t="s" s="4">
        <v>387</v>
      </c>
      <c r="B21" t="n" s="5">
        <v>-160750</v>
      </c>
    </row>
    <row r="22" spans="1:5">
      <c r="A22" t="s" s="4">
        <v>388</v>
      </c>
      <c r="B22" t="n" s="5">
        <v>2182609</v>
      </c>
      <c r="C22" t="n" s="5">
        <v>2526906</v>
      </c>
      <c r="D22" t="n" s="5">
        <v>863323</v>
      </c>
      <c r="E22" t="n" s="5">
        <v>2182609</v>
      </c>
    </row>
    <row r="23" spans="1:5">
      <c r="A23" t="s" s="4">
        <v>391</v>
      </c>
    </row>
    <row r="24" spans="1:5">
      <c r="A24" t="s" s="3">
        <v>383</v>
      </c>
    </row>
    <row r="25" spans="1:5">
      <c r="A25" t="s" s="4">
        <v>384</v>
      </c>
      <c r="B25" t="n" s="5">
        <v>689965</v>
      </c>
      <c r="C25" t="n" s="5">
        <v>578882</v>
      </c>
      <c r="D25" t="n" s="5">
        <v>526728</v>
      </c>
      <c r="E25" t="n" s="5">
        <v>526728</v>
      </c>
    </row>
    <row r="26" spans="1:5">
      <c r="A26" t="s" s="4">
        <v>385</v>
      </c>
      <c r="B26" t="n" s="5">
        <v>258725</v>
      </c>
      <c r="C26" t="n" s="5">
        <v>186125</v>
      </c>
      <c r="D26" t="n" s="5">
        <v>117650</v>
      </c>
    </row>
    <row r="27" spans="1:5">
      <c r="A27" t="s" s="4">
        <v>386</v>
      </c>
      <c r="B27" t="n" s="5">
        <v>-93999</v>
      </c>
      <c r="C27" t="n" s="5">
        <v>-75042</v>
      </c>
      <c r="D27" t="n" s="5">
        <v>-65496</v>
      </c>
    </row>
    <row r="28" spans="1:5">
      <c r="A28" t="s" s="4">
        <v>387</v>
      </c>
      <c r="B28" t="n" s="5">
        <v>0</v>
      </c>
    </row>
    <row r="29" spans="1:5">
      <c r="A29" t="s" s="4">
        <v>388</v>
      </c>
      <c r="B29" t="n" s="5">
        <v>854691</v>
      </c>
      <c r="C29" t="n" s="5">
        <v>689965</v>
      </c>
      <c r="D29" t="n" s="5">
        <v>578882</v>
      </c>
      <c r="E29" t="n" s="5">
        <v>854691</v>
      </c>
    </row>
    <row r="30" spans="1:5">
      <c r="A30" t="s" s="4">
        <v>392</v>
      </c>
    </row>
    <row r="31" spans="1:5">
      <c r="A31" t="s" s="3">
        <v>383</v>
      </c>
    </row>
    <row r="32" spans="1:5">
      <c r="A32" t="s" s="4">
        <v>384</v>
      </c>
      <c r="B32" t="n" s="5">
        <v>958333</v>
      </c>
      <c r="C32" t="n" s="5">
        <v>0</v>
      </c>
      <c r="D32" t="n" s="5">
        <v>0</v>
      </c>
      <c r="E32" t="n" s="5">
        <v>0</v>
      </c>
    </row>
    <row r="33" spans="1:5">
      <c r="A33" t="s" s="4">
        <v>385</v>
      </c>
      <c r="B33" t="n" s="5">
        <v>0</v>
      </c>
      <c r="C33" t="n" s="5">
        <v>1000000</v>
      </c>
      <c r="D33" t="n" s="5">
        <v>0</v>
      </c>
    </row>
    <row r="34" spans="1:5">
      <c r="A34" t="s" s="4">
        <v>386</v>
      </c>
      <c r="B34" t="n" s="5">
        <v>-83333</v>
      </c>
      <c r="C34" t="n" s="5">
        <v>-41667</v>
      </c>
      <c r="D34" t="n" s="5">
        <v>0</v>
      </c>
    </row>
    <row r="35" spans="1:5">
      <c r="A35" t="s" s="4">
        <v>387</v>
      </c>
      <c r="B35" t="n" s="5">
        <v>0</v>
      </c>
    </row>
    <row r="36" spans="1:5">
      <c r="A36" t="s" s="4">
        <v>388</v>
      </c>
      <c r="B36" t="n" s="5">
        <v>875000</v>
      </c>
      <c r="C36" t="n" s="5">
        <v>958333</v>
      </c>
      <c r="D36" t="n" s="5">
        <v>0</v>
      </c>
      <c r="E36" t="n" s="5">
        <v>875000</v>
      </c>
    </row>
    <row r="37" spans="1:5">
      <c r="A37" t="s" s="4">
        <v>393</v>
      </c>
    </row>
    <row r="38" spans="1:5">
      <c r="A38" t="s" s="3">
        <v>383</v>
      </c>
    </row>
    <row r="39" spans="1:5">
      <c r="A39" t="s" s="4">
        <v>384</v>
      </c>
      <c r="B39" t="n" s="5">
        <v>491367</v>
      </c>
      <c r="C39" t="n" s="5">
        <v>0</v>
      </c>
      <c r="D39" t="n" s="5">
        <v>0</v>
      </c>
      <c r="E39" t="n" s="5">
        <v>0</v>
      </c>
    </row>
    <row r="40" spans="1:5">
      <c r="A40" t="s" s="4">
        <v>385</v>
      </c>
      <c r="B40" t="n" s="5">
        <v>0</v>
      </c>
      <c r="C40" t="n" s="5">
        <v>512200</v>
      </c>
      <c r="D40" t="n" s="5">
        <v>0</v>
      </c>
    </row>
    <row r="41" spans="1:5">
      <c r="A41" t="s" s="4">
        <v>386</v>
      </c>
      <c r="B41" t="n" s="5">
        <v>-41667</v>
      </c>
      <c r="C41" t="n" s="5">
        <v>-20833</v>
      </c>
      <c r="D41" t="n" s="5">
        <v>0</v>
      </c>
    </row>
    <row r="42" spans="1:5">
      <c r="A42" t="s" s="4">
        <v>387</v>
      </c>
      <c r="B42" t="n" s="5">
        <v>0</v>
      </c>
    </row>
    <row r="43" spans="1:5">
      <c r="A43" t="s" s="4">
        <v>388</v>
      </c>
      <c r="B43" t="n" s="5">
        <v>449700</v>
      </c>
      <c r="C43" t="n" s="5">
        <v>491367</v>
      </c>
      <c r="D43" t="n" s="5">
        <v>0</v>
      </c>
      <c r="E43" t="n" s="5">
        <v>449700</v>
      </c>
    </row>
    <row r="44" spans="1:5">
      <c r="A44" t="s" s="4">
        <v>394</v>
      </c>
    </row>
    <row r="45" spans="1:5">
      <c r="A45" t="s" s="3">
        <v>383</v>
      </c>
    </row>
    <row r="46" spans="1:5">
      <c r="A46" t="s" s="4">
        <v>384</v>
      </c>
      <c r="B46" t="n" s="5">
        <v>293850</v>
      </c>
      <c r="C46" t="n" s="5">
        <v>0</v>
      </c>
      <c r="D46" t="n" s="5">
        <v>0</v>
      </c>
      <c r="E46" t="n" s="5">
        <v>0</v>
      </c>
    </row>
    <row r="47" spans="1:5">
      <c r="A47" t="s" s="4">
        <v>385</v>
      </c>
      <c r="B47" t="n" s="5">
        <v>0</v>
      </c>
      <c r="C47" t="n" s="5">
        <v>306350</v>
      </c>
      <c r="D47" t="n" s="5">
        <v>0</v>
      </c>
    </row>
    <row r="48" spans="1:5">
      <c r="A48" t="s" s="4">
        <v>386</v>
      </c>
      <c r="B48" t="n" s="5">
        <v>-25000</v>
      </c>
      <c r="C48" t="n" s="5">
        <v>-12500</v>
      </c>
      <c r="D48" t="n" s="5">
        <v>0</v>
      </c>
    </row>
    <row r="49" spans="1:5">
      <c r="A49" t="s" s="4">
        <v>387</v>
      </c>
      <c r="B49" t="n" s="5">
        <v>0</v>
      </c>
    </row>
    <row r="50" spans="1:5">
      <c r="A50" t="s" s="4">
        <v>388</v>
      </c>
      <c r="B50" t="n" s="5">
        <v>268850</v>
      </c>
      <c r="C50" t="n" s="5">
        <v>293850</v>
      </c>
      <c r="D50" t="n" s="5">
        <v>0</v>
      </c>
      <c r="E50" t="n" s="5">
        <v>268850</v>
      </c>
    </row>
    <row r="51" spans="1:5">
      <c r="A51" t="s" s="4">
        <v>395</v>
      </c>
    </row>
    <row r="52" spans="1:5">
      <c r="A52" t="s" s="3">
        <v>383</v>
      </c>
    </row>
    <row r="53" spans="1:5">
      <c r="A53" t="s" s="4">
        <v>384</v>
      </c>
      <c r="B53" t="n" s="5">
        <v>221667</v>
      </c>
      <c r="C53" t="n" s="5">
        <v>291667</v>
      </c>
      <c r="D53" t="n" s="5">
        <v>361667</v>
      </c>
      <c r="E53" t="n" s="5">
        <v>361667</v>
      </c>
    </row>
    <row r="54" spans="1:5">
      <c r="A54" t="s" s="4">
        <v>385</v>
      </c>
      <c r="B54" t="n" s="5">
        <v>0</v>
      </c>
      <c r="C54" t="n" s="5">
        <v>0</v>
      </c>
      <c r="D54" t="n" s="5">
        <v>0</v>
      </c>
    </row>
    <row r="55" spans="1:5">
      <c r="A55" t="s" s="4">
        <v>386</v>
      </c>
      <c r="B55" t="n" s="5">
        <v>-70000</v>
      </c>
      <c r="C55" t="n" s="5">
        <v>-70000</v>
      </c>
      <c r="D55" t="n" s="5">
        <v>-70000</v>
      </c>
    </row>
    <row r="56" spans="1:5">
      <c r="A56" t="s" s="4">
        <v>387</v>
      </c>
      <c r="B56" t="n" s="5">
        <v>0</v>
      </c>
    </row>
    <row r="57" spans="1:5">
      <c r="A57" t="s" s="4">
        <v>388</v>
      </c>
      <c r="B57" t="n" s="7">
        <v>151667</v>
      </c>
      <c r="C57" t="n" s="7">
        <v>221667</v>
      </c>
      <c r="D57" t="n" s="7">
        <v>291667</v>
      </c>
      <c r="E57" t="n" s="7">
        <v>1516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t="s" s="1">
        <v>396</v>
      </c>
      <c r="B1" t="s" s="2">
        <v>2</v>
      </c>
      <c r="C1" t="s" s="2">
        <v>282</v>
      </c>
      <c r="D1" t="s" s="2">
        <v>283</v>
      </c>
      <c r="E1" t="s" s="2">
        <v>25</v>
      </c>
    </row>
    <row r="2" spans="1:5">
      <c r="A2" t="s" s="3">
        <v>383</v>
      </c>
    </row>
    <row r="3" spans="1:5">
      <c r="A3" t="s" s="4">
        <v>397</v>
      </c>
      <c r="B3" t="n" s="7">
        <v>720867</v>
      </c>
    </row>
    <row r="4" spans="1:5">
      <c r="A4" t="n" s="5">
        <v>2016</v>
      </c>
      <c r="B4" t="n" s="5">
        <v>2685134</v>
      </c>
    </row>
    <row r="5" spans="1:5">
      <c r="A5" t="n" s="5">
        <v>2017</v>
      </c>
      <c r="B5" t="n" s="5">
        <v>2603468</v>
      </c>
    </row>
    <row r="6" spans="1:5">
      <c r="A6" t="n" s="5">
        <v>2018</v>
      </c>
      <c r="B6" t="n" s="5">
        <v>2067094</v>
      </c>
    </row>
    <row r="7" spans="1:5">
      <c r="A7" t="n" s="5">
        <v>2019</v>
      </c>
      <c r="B7" t="n" s="5">
        <v>40223</v>
      </c>
    </row>
    <row r="8" spans="1:5">
      <c r="A8" t="s" s="4">
        <v>398</v>
      </c>
      <c r="B8" t="n" s="7">
        <v>8116787</v>
      </c>
      <c r="C8" t="n" s="7">
        <v>8651526</v>
      </c>
      <c r="D8" t="n" s="7">
        <v>2273695</v>
      </c>
      <c r="E8" t="n" s="7">
        <v>24920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399</v>
      </c>
      <c r="B1" t="s" s="2">
        <v>73</v>
      </c>
      <c r="F1" t="s" s="2">
        <v>1</v>
      </c>
      <c r="H1" t="s" s="2">
        <v>281</v>
      </c>
    </row>
    <row r="2" spans="1:8">
      <c r="B2" t="s" s="2">
        <v>2</v>
      </c>
      <c r="C2" t="s" s="2">
        <v>282</v>
      </c>
      <c r="D2" t="s" s="2">
        <v>283</v>
      </c>
      <c r="E2" t="s" s="2">
        <v>74</v>
      </c>
      <c r="F2" t="s" s="2">
        <v>2</v>
      </c>
      <c r="G2" t="s" s="2">
        <v>74</v>
      </c>
      <c r="H2" t="s" s="2">
        <v>25</v>
      </c>
    </row>
    <row r="3" spans="1:8">
      <c r="A3" t="s" s="3">
        <v>383</v>
      </c>
    </row>
    <row r="4" spans="1:8">
      <c r="A4" t="s" s="4">
        <v>294</v>
      </c>
      <c r="B4" t="n" s="7">
        <v>760244</v>
      </c>
      <c r="C4" t="n" s="7">
        <v>585572</v>
      </c>
      <c r="D4" t="n" s="7">
        <v>391042</v>
      </c>
    </row>
    <row r="5" spans="1:8">
      <c r="A5" t="s" s="4">
        <v>295</v>
      </c>
      <c r="B5" t="n" s="5">
        <v>8116787</v>
      </c>
      <c r="C5" t="n" s="5">
        <v>8651526</v>
      </c>
      <c r="D5" t="n" s="5">
        <v>2273695</v>
      </c>
      <c r="F5" t="n" s="7">
        <v>8116787</v>
      </c>
      <c r="H5" t="n" s="7">
        <v>2492050</v>
      </c>
    </row>
    <row r="6" spans="1:8">
      <c r="A6" t="s" s="4">
        <v>400</v>
      </c>
      <c r="F6" t="n" s="5">
        <v>3300000</v>
      </c>
      <c r="H6" t="n" s="5">
        <v>371992</v>
      </c>
    </row>
    <row r="7" spans="1:8">
      <c r="A7" t="s" s="4">
        <v>293</v>
      </c>
      <c r="B7" t="n" s="5">
        <v>386255</v>
      </c>
      <c r="C7" t="n" s="5">
        <v>6963403</v>
      </c>
      <c r="D7" t="n" s="5">
        <v>172687</v>
      </c>
    </row>
    <row r="8" spans="1:8">
      <c r="A8" t="s" s="4">
        <v>401</v>
      </c>
    </row>
    <row r="9" spans="1:8">
      <c r="A9" t="s" s="3">
        <v>383</v>
      </c>
    </row>
    <row r="10" spans="1:8">
      <c r="A10" t="s" s="4">
        <v>400</v>
      </c>
      <c r="F10" t="n" s="5">
        <v>100000</v>
      </c>
      <c r="H10" t="n" s="5">
        <v>243341</v>
      </c>
    </row>
    <row r="11" spans="1:8">
      <c r="A11" t="s" s="4">
        <v>402</v>
      </c>
    </row>
    <row r="12" spans="1:8">
      <c r="A12" t="s" s="3">
        <v>383</v>
      </c>
    </row>
    <row r="13" spans="1:8">
      <c r="A13" t="s" s="4">
        <v>400</v>
      </c>
      <c r="H13" t="n" s="5">
        <v>100782</v>
      </c>
    </row>
    <row r="14" spans="1:8">
      <c r="A14" t="s" s="4">
        <v>403</v>
      </c>
    </row>
    <row r="15" spans="1:8">
      <c r="A15" t="s" s="3">
        <v>383</v>
      </c>
    </row>
    <row r="16" spans="1:8">
      <c r="A16" t="s" s="4">
        <v>400</v>
      </c>
      <c r="H16" t="n" s="5">
        <v>27869</v>
      </c>
    </row>
    <row r="17" spans="1:8">
      <c r="A17" t="s" s="4">
        <v>404</v>
      </c>
    </row>
    <row r="18" spans="1:8">
      <c r="A18" t="s" s="3">
        <v>383</v>
      </c>
    </row>
    <row r="19" spans="1:8">
      <c r="A19" t="s" s="4">
        <v>400</v>
      </c>
      <c r="F19" t="n" s="5">
        <v>100000</v>
      </c>
    </row>
    <row r="20" spans="1:8">
      <c r="A20" t="s" s="4">
        <v>390</v>
      </c>
    </row>
    <row r="21" spans="1:8">
      <c r="A21" t="s" s="3">
        <v>383</v>
      </c>
    </row>
    <row r="22" spans="1:8">
      <c r="A22" t="s" s="4">
        <v>294</v>
      </c>
      <c r="B22" t="n" s="5">
        <v>183547</v>
      </c>
      <c r="C22" t="n" s="5">
        <v>202675</v>
      </c>
      <c r="D22" t="n" s="5">
        <v>219408</v>
      </c>
    </row>
    <row r="23" spans="1:8">
      <c r="A23" t="s" s="4">
        <v>295</v>
      </c>
      <c r="B23" t="n" s="5">
        <v>2182609</v>
      </c>
      <c r="C23" t="n" s="5">
        <v>2526906</v>
      </c>
      <c r="D23" t="n" s="5">
        <v>863323</v>
      </c>
      <c r="F23" t="n" s="7">
        <v>2182609</v>
      </c>
      <c r="H23" t="n" s="5">
        <v>1082731</v>
      </c>
    </row>
    <row r="24" spans="1:8">
      <c r="A24" t="s" s="4">
        <v>293</v>
      </c>
      <c r="B24" t="n" s="5">
        <v>0</v>
      </c>
      <c r="C24" t="n" s="5">
        <v>1866258</v>
      </c>
      <c r="D24" t="n" s="5">
        <v>0</v>
      </c>
    </row>
    <row r="25" spans="1:8">
      <c r="A25" t="s" s="4">
        <v>405</v>
      </c>
    </row>
    <row r="26" spans="1:8">
      <c r="A26" t="s" s="3">
        <v>383</v>
      </c>
    </row>
    <row r="27" spans="1:8">
      <c r="A27" t="s" s="4">
        <v>406</v>
      </c>
      <c r="F27" t="s" s="4">
        <v>407</v>
      </c>
    </row>
    <row r="28" spans="1:8">
      <c r="A28" t="s" s="4">
        <v>408</v>
      </c>
    </row>
    <row r="29" spans="1:8">
      <c r="A29" t="s" s="3">
        <v>383</v>
      </c>
    </row>
    <row r="30" spans="1:8">
      <c r="A30" t="s" s="4">
        <v>406</v>
      </c>
      <c r="F30" t="s" s="4">
        <v>409</v>
      </c>
    </row>
    <row r="31" spans="1:8">
      <c r="A31" t="s" s="4">
        <v>410</v>
      </c>
    </row>
    <row r="32" spans="1:8">
      <c r="A32" t="s" s="3">
        <v>383</v>
      </c>
    </row>
    <row r="33" spans="1:8">
      <c r="A33" t="s" s="4">
        <v>294</v>
      </c>
      <c r="B33" t="n" s="5">
        <v>793774</v>
      </c>
      <c r="E33" t="n" s="7">
        <v>595655</v>
      </c>
      <c r="F33" t="n" s="7">
        <v>1832619</v>
      </c>
      <c r="G33" t="n" s="7">
        <v>1158633</v>
      </c>
    </row>
    <row r="34" spans="1:8">
      <c r="A34" t="s" s="4">
        <v>406</v>
      </c>
      <c r="F34" t="s" s="4">
        <v>312</v>
      </c>
    </row>
    <row r="35" spans="1:8">
      <c r="A35" t="s" s="4">
        <v>411</v>
      </c>
      <c r="B35" t="n" s="5">
        <v>151667</v>
      </c>
      <c r="F35" t="n" s="7">
        <v>151667</v>
      </c>
      <c r="H35" t="n" s="5">
        <v>361667</v>
      </c>
    </row>
    <row r="36" spans="1:8">
      <c r="A36" t="s" s="4">
        <v>412</v>
      </c>
      <c r="B36" t="n" s="5">
        <v>33531</v>
      </c>
      <c r="F36" t="n" s="5">
        <v>95762</v>
      </c>
    </row>
    <row r="37" spans="1:8">
      <c r="A37" t="s" s="4">
        <v>413</v>
      </c>
    </row>
    <row r="38" spans="1:8">
      <c r="A38" t="s" s="3">
        <v>383</v>
      </c>
    </row>
    <row r="39" spans="1:8">
      <c r="A39" t="s" s="4">
        <v>400</v>
      </c>
      <c r="F39" t="n" s="5">
        <v>3100000</v>
      </c>
    </row>
    <row r="40" spans="1:8">
      <c r="A40" t="s" s="4">
        <v>392</v>
      </c>
    </row>
    <row r="41" spans="1:8">
      <c r="A41" t="s" s="3">
        <v>383</v>
      </c>
    </row>
    <row r="42" spans="1:8">
      <c r="A42" t="s" s="4">
        <v>294</v>
      </c>
      <c r="B42" t="n" s="5">
        <v>83333</v>
      </c>
      <c r="C42" t="n" s="5">
        <v>41667</v>
      </c>
      <c r="D42" t="n" s="5">
        <v>0</v>
      </c>
    </row>
    <row r="43" spans="1:8">
      <c r="A43" t="s" s="4">
        <v>295</v>
      </c>
      <c r="B43" t="n" s="5">
        <v>875000</v>
      </c>
      <c r="C43" t="n" s="5">
        <v>958333</v>
      </c>
      <c r="D43" t="n" s="5">
        <v>0</v>
      </c>
      <c r="F43" t="n" s="5">
        <v>875000</v>
      </c>
      <c r="H43" t="n" s="5">
        <v>0</v>
      </c>
    </row>
    <row r="44" spans="1:8">
      <c r="A44" t="s" s="4">
        <v>293</v>
      </c>
      <c r="B44" t="n" s="5">
        <v>0</v>
      </c>
      <c r="C44" t="n" s="5">
        <v>1000000</v>
      </c>
      <c r="D44" t="n" s="5">
        <v>0</v>
      </c>
    </row>
    <row r="45" spans="1:8">
      <c r="A45" t="s" s="4">
        <v>414</v>
      </c>
    </row>
    <row r="46" spans="1:8">
      <c r="A46" t="s" s="3">
        <v>383</v>
      </c>
    </row>
    <row r="47" spans="1:8">
      <c r="A47" t="s" s="4">
        <v>293</v>
      </c>
      <c r="B47" t="n" s="5">
        <v>1000000</v>
      </c>
    </row>
    <row r="48" spans="1:8">
      <c r="A48" t="s" s="4">
        <v>393</v>
      </c>
    </row>
    <row r="49" spans="1:8">
      <c r="A49" t="s" s="3">
        <v>383</v>
      </c>
    </row>
    <row r="50" spans="1:8">
      <c r="A50" t="s" s="4">
        <v>294</v>
      </c>
      <c r="B50" t="n" s="5">
        <v>41667</v>
      </c>
      <c r="C50" t="n" s="5">
        <v>20833</v>
      </c>
      <c r="D50" t="n" s="5">
        <v>0</v>
      </c>
    </row>
    <row r="51" spans="1:8">
      <c r="A51" t="s" s="4">
        <v>295</v>
      </c>
      <c r="B51" t="n" s="5">
        <v>449700</v>
      </c>
      <c r="C51" t="n" s="5">
        <v>491367</v>
      </c>
      <c r="D51" t="n" s="5">
        <v>0</v>
      </c>
      <c r="F51" t="n" s="5">
        <v>449700</v>
      </c>
      <c r="H51" t="n" s="5">
        <v>0</v>
      </c>
    </row>
    <row r="52" spans="1:8">
      <c r="A52" t="s" s="4">
        <v>293</v>
      </c>
      <c r="B52" t="n" s="5">
        <v>0</v>
      </c>
      <c r="C52" t="n" s="5">
        <v>512200</v>
      </c>
      <c r="D52" t="n" s="5">
        <v>0</v>
      </c>
    </row>
    <row r="53" spans="1:8">
      <c r="A53" t="s" s="4">
        <v>415</v>
      </c>
    </row>
    <row r="54" spans="1:8">
      <c r="A54" t="s" s="3">
        <v>383</v>
      </c>
    </row>
    <row r="55" spans="1:8">
      <c r="A55" t="s" s="4">
        <v>293</v>
      </c>
      <c r="B55" t="n" s="5">
        <v>312220</v>
      </c>
    </row>
    <row r="56" spans="1:8">
      <c r="A56" t="s" s="4">
        <v>394</v>
      </c>
    </row>
    <row r="57" spans="1:8">
      <c r="A57" t="s" s="3">
        <v>383</v>
      </c>
    </row>
    <row r="58" spans="1:8">
      <c r="A58" t="s" s="4">
        <v>294</v>
      </c>
      <c r="B58" t="n" s="5">
        <v>25000</v>
      </c>
      <c r="C58" t="n" s="5">
        <v>12500</v>
      </c>
      <c r="D58" t="n" s="5">
        <v>0</v>
      </c>
    </row>
    <row r="59" spans="1:8">
      <c r="A59" t="s" s="4">
        <v>295</v>
      </c>
      <c r="B59" t="n" s="5">
        <v>268850</v>
      </c>
      <c r="C59" t="n" s="5">
        <v>293850</v>
      </c>
      <c r="D59" t="n" s="5">
        <v>0</v>
      </c>
      <c r="F59" t="n" s="7">
        <v>268850</v>
      </c>
      <c r="H59" t="n" s="7">
        <v>0</v>
      </c>
    </row>
    <row r="60" spans="1:8">
      <c r="A60" t="s" s="4">
        <v>293</v>
      </c>
      <c r="B60" t="n" s="5">
        <v>0</v>
      </c>
      <c r="C60" t="n" s="7">
        <v>306350</v>
      </c>
      <c r="D60" t="n" s="7">
        <v>0</v>
      </c>
    </row>
    <row r="61" spans="1:8">
      <c r="A61" t="s" s="4">
        <v>416</v>
      </c>
    </row>
    <row r="62" spans="1:8">
      <c r="A62" t="s" s="3">
        <v>383</v>
      </c>
    </row>
    <row r="63" spans="1:8">
      <c r="A63" t="s" s="4">
        <v>293</v>
      </c>
      <c r="B63" t="n" s="7">
        <v>50633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t="s" s="1">
        <v>417</v>
      </c>
      <c r="B1" t="s" s="2">
        <v>1</v>
      </c>
    </row>
    <row r="2" spans="1:4">
      <c r="B2" t="s" s="2">
        <v>2</v>
      </c>
      <c r="C2" t="s" s="2">
        <v>74</v>
      </c>
      <c r="D2" t="s" s="2">
        <v>25</v>
      </c>
    </row>
    <row r="3" spans="1:4">
      <c r="A3" t="s" s="3">
        <v>418</v>
      </c>
    </row>
    <row r="4" spans="1:4">
      <c r="A4" t="s" s="4">
        <v>419</v>
      </c>
      <c r="B4" t="n" s="7">
        <v>5000000</v>
      </c>
    </row>
    <row r="5" spans="1:4">
      <c r="A5" t="s" s="4">
        <v>420</v>
      </c>
      <c r="B5" t="n" s="5">
        <v>2610030</v>
      </c>
      <c r="C5" t="n" s="7">
        <v>1644626</v>
      </c>
    </row>
    <row r="6" spans="1:4">
      <c r="A6" t="s" s="4">
        <v>421</v>
      </c>
      <c r="B6" t="n" s="5">
        <v>694445</v>
      </c>
      <c r="D6" t="n" s="7">
        <v>0</v>
      </c>
    </row>
    <row r="7" spans="1:4">
      <c r="A7" t="s" s="4">
        <v>298</v>
      </c>
    </row>
    <row r="8" spans="1:4">
      <c r="A8" t="s" s="3">
        <v>418</v>
      </c>
    </row>
    <row r="9" spans="1:4">
      <c r="A9" t="s" s="4">
        <v>422</v>
      </c>
      <c r="B9" t="n" s="5">
        <v>-5329593</v>
      </c>
    </row>
    <row r="10" spans="1:4">
      <c r="A10" t="s" s="4">
        <v>421</v>
      </c>
      <c r="B10" t="n" s="5">
        <v>3978495</v>
      </c>
    </row>
    <row r="11" spans="1:4">
      <c r="A11" t="s" s="4">
        <v>423</v>
      </c>
    </row>
    <row r="12" spans="1:4">
      <c r="A12" t="s" s="3">
        <v>418</v>
      </c>
    </row>
    <row r="13" spans="1:4">
      <c r="A13" t="s" s="4">
        <v>422</v>
      </c>
      <c r="B13" t="n" s="7">
        <v>-3763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17"/>
    <col customWidth="1" max="6" min="6" width="37"/>
    <col customWidth="1" max="7" min="7" width="31"/>
    <col customWidth="1" max="8" min="8" width="21"/>
    <col customWidth="1" max="9" min="9" width="17"/>
  </cols>
  <sheetData>
    <row r="1" spans="1:9">
      <c r="A1" t="s" s="1">
        <v>424</v>
      </c>
      <c r="B1" t="s" s="2">
        <v>425</v>
      </c>
      <c r="C1" t="s" s="2">
        <v>426</v>
      </c>
      <c r="D1" t="s" s="2">
        <v>427</v>
      </c>
      <c r="E1" t="s" s="2">
        <v>428</v>
      </c>
      <c r="F1" t="s" s="2">
        <v>429</v>
      </c>
      <c r="G1" t="s" s="2">
        <v>430</v>
      </c>
      <c r="H1" t="s" s="2">
        <v>431</v>
      </c>
      <c r="I1" t="s" s="2">
        <v>432</v>
      </c>
    </row>
    <row r="2" spans="1:9">
      <c r="A2" t="s" s="3">
        <v>418</v>
      </c>
    </row>
    <row r="3" spans="1:9">
      <c r="A3" t="s" s="4">
        <v>433</v>
      </c>
      <c r="F3" t="n" s="7">
        <v>694445</v>
      </c>
      <c r="H3" t="n" s="7">
        <v>0</v>
      </c>
    </row>
    <row r="4" spans="1:9">
      <c r="A4" t="s" s="4">
        <v>434</v>
      </c>
      <c r="F4" t="n" s="9">
        <v>7.5</v>
      </c>
    </row>
    <row r="5" spans="1:9">
      <c r="A5" t="s" s="4">
        <v>435</v>
      </c>
      <c r="F5" t="n" s="7">
        <v>5000000</v>
      </c>
    </row>
    <row r="6" spans="1:9">
      <c r="A6" t="s" s="4">
        <v>42</v>
      </c>
      <c r="F6" t="n" s="5">
        <v>428884</v>
      </c>
      <c r="H6" t="n" s="7">
        <v>0</v>
      </c>
    </row>
    <row r="7" spans="1:9">
      <c r="A7" t="s" s="4">
        <v>298</v>
      </c>
    </row>
    <row r="8" spans="1:9">
      <c r="A8" t="s" s="3">
        <v>418</v>
      </c>
    </row>
    <row r="9" spans="1:9">
      <c r="A9" t="s" s="4">
        <v>433</v>
      </c>
      <c r="F9" t="n" s="7">
        <v>3978495</v>
      </c>
    </row>
    <row r="10" spans="1:9">
      <c r="A10" t="s" s="4">
        <v>436</v>
      </c>
      <c r="F10" t="n" s="5">
        <v>8938900</v>
      </c>
    </row>
    <row r="11" spans="1:9">
      <c r="A11" t="s" s="4">
        <v>437</v>
      </c>
      <c r="F11" t="s" s="4">
        <v>438</v>
      </c>
    </row>
    <row r="12" spans="1:9">
      <c r="A12" t="s" s="4">
        <v>439</v>
      </c>
      <c r="F12" t="s" s="4">
        <v>312</v>
      </c>
    </row>
    <row r="13" spans="1:9">
      <c r="A13" t="s" s="4">
        <v>440</v>
      </c>
      <c r="F13" t="s" s="4">
        <v>441</v>
      </c>
    </row>
    <row r="14" spans="1:9">
      <c r="A14" t="s" s="4">
        <v>442</v>
      </c>
      <c r="F14" t="n" s="7">
        <v>5329593</v>
      </c>
    </row>
    <row r="15" spans="1:9">
      <c r="A15" t="s" s="4">
        <v>423</v>
      </c>
    </row>
    <row r="16" spans="1:9">
      <c r="A16" t="s" s="3">
        <v>418</v>
      </c>
    </row>
    <row r="17" spans="1:9">
      <c r="A17" t="s" s="4">
        <v>437</v>
      </c>
      <c r="F17" t="s" s="4">
        <v>443</v>
      </c>
    </row>
    <row r="18" spans="1:9">
      <c r="A18" t="s" s="4">
        <v>439</v>
      </c>
      <c r="F18" t="s" s="4">
        <v>310</v>
      </c>
    </row>
    <row r="19" spans="1:9">
      <c r="A19" t="s" s="4">
        <v>440</v>
      </c>
      <c r="F19" t="s" s="4">
        <v>441</v>
      </c>
    </row>
    <row r="20" spans="1:9">
      <c r="A20" t="s" s="4">
        <v>442</v>
      </c>
      <c r="F20" t="n" s="7">
        <v>376344</v>
      </c>
    </row>
    <row r="21" spans="1:9">
      <c r="A21" t="s" s="4">
        <v>444</v>
      </c>
      <c r="F21" t="n" s="9">
        <v>0.8</v>
      </c>
    </row>
    <row r="22" spans="1:9">
      <c r="A22" t="s" s="4">
        <v>42</v>
      </c>
      <c r="F22" t="n" s="7">
        <v>428884</v>
      </c>
    </row>
    <row r="23" spans="1:9">
      <c r="A23" t="s" s="4">
        <v>445</v>
      </c>
    </row>
    <row r="24" spans="1:9">
      <c r="A24" t="s" s="3">
        <v>418</v>
      </c>
    </row>
    <row r="25" spans="1:9">
      <c r="A25" t="s" s="4">
        <v>433</v>
      </c>
      <c r="B25" t="n" s="7">
        <v>200000</v>
      </c>
    </row>
    <row r="26" spans="1:9">
      <c r="A26" t="s" s="4">
        <v>446</v>
      </c>
      <c r="B26" t="s" s="4">
        <v>447</v>
      </c>
    </row>
    <row r="27" spans="1:9">
      <c r="A27" t="s" s="4">
        <v>448</v>
      </c>
      <c r="B27" t="n" s="7">
        <v>2500</v>
      </c>
    </row>
    <row r="28" spans="1:9">
      <c r="A28" t="s" s="4">
        <v>449</v>
      </c>
      <c r="B28" t="n" s="7">
        <v>65000</v>
      </c>
    </row>
    <row r="29" spans="1:9">
      <c r="A29" t="s" s="4">
        <v>450</v>
      </c>
    </row>
    <row r="30" spans="1:9">
      <c r="A30" t="s" s="3">
        <v>418</v>
      </c>
    </row>
    <row r="31" spans="1:9">
      <c r="A31" t="s" s="4">
        <v>451</v>
      </c>
      <c r="C31" t="s" s="4">
        <v>452</v>
      </c>
    </row>
    <row r="32" spans="1:9">
      <c r="A32" t="s" s="4">
        <v>448</v>
      </c>
      <c r="G32" t="n" s="7">
        <v>5000000</v>
      </c>
    </row>
    <row r="33" spans="1:9">
      <c r="A33" t="s" s="4">
        <v>453</v>
      </c>
      <c r="G33" t="n" s="12">
        <v>1.624</v>
      </c>
    </row>
    <row r="34" spans="1:9">
      <c r="A34" t="s" s="4">
        <v>434</v>
      </c>
      <c r="C34" t="n" s="9">
        <v>1.74</v>
      </c>
    </row>
    <row r="35" spans="1:9">
      <c r="A35" t="s" s="4">
        <v>454</v>
      </c>
      <c r="C35" t="n" s="7">
        <v>5000000</v>
      </c>
    </row>
    <row r="36" spans="1:9">
      <c r="A36" t="s" s="4">
        <v>455</v>
      </c>
      <c r="C36" t="s" s="4">
        <v>456</v>
      </c>
    </row>
    <row r="37" spans="1:9">
      <c r="A37" t="s" s="4">
        <v>436</v>
      </c>
      <c r="C37" t="n" s="5">
        <v>2709360</v>
      </c>
      <c r="F37" t="n" s="5">
        <v>2709360</v>
      </c>
    </row>
    <row r="38" spans="1:9">
      <c r="A38" t="s" s="4">
        <v>457</v>
      </c>
    </row>
    <row r="39" spans="1:9">
      <c r="A39" t="s" s="3">
        <v>418</v>
      </c>
    </row>
    <row r="40" spans="1:9">
      <c r="A40" t="s" s="4">
        <v>435</v>
      </c>
      <c r="C40" t="n" s="7">
        <v>5000000</v>
      </c>
    </row>
    <row r="41" spans="1:9">
      <c r="A41" t="s" s="4">
        <v>458</v>
      </c>
    </row>
    <row r="42" spans="1:9">
      <c r="A42" t="s" s="3">
        <v>418</v>
      </c>
    </row>
    <row r="43" spans="1:9">
      <c r="A43" t="s" s="4">
        <v>459</v>
      </c>
      <c r="D43" t="n" s="7">
        <v>10800000</v>
      </c>
    </row>
    <row r="44" spans="1:9">
      <c r="A44" t="s" s="4">
        <v>460</v>
      </c>
    </row>
    <row r="45" spans="1:9">
      <c r="A45" t="s" s="3">
        <v>418</v>
      </c>
    </row>
    <row r="46" spans="1:9">
      <c r="A46" t="s" s="4">
        <v>435</v>
      </c>
      <c r="C46" t="n" s="7">
        <v>10000000</v>
      </c>
    </row>
    <row r="47" spans="1:9">
      <c r="A47" t="s" s="4">
        <v>461</v>
      </c>
    </row>
    <row r="48" spans="1:9">
      <c r="A48" t="s" s="3">
        <v>418</v>
      </c>
    </row>
    <row r="49" spans="1:9">
      <c r="A49" t="s" s="4">
        <v>462</v>
      </c>
      <c r="E49" t="n" s="13">
        <v>300000000</v>
      </c>
      <c r="F49" t="n" s="7">
        <v>9800000</v>
      </c>
    </row>
    <row r="50" spans="1:9">
      <c r="A50" t="s" s="4">
        <v>463</v>
      </c>
      <c r="E50" t="s" s="4">
        <v>320</v>
      </c>
    </row>
    <row r="51" spans="1:9">
      <c r="A51" t="s" s="4">
        <v>464</v>
      </c>
      <c r="E51" t="s" s="4">
        <v>465</v>
      </c>
    </row>
    <row r="52" spans="1:9">
      <c r="A52" t="s" s="4">
        <v>466</v>
      </c>
      <c r="E52" t="s" s="4">
        <v>467</v>
      </c>
    </row>
    <row r="53" spans="1:9">
      <c r="A53" t="s" s="4">
        <v>468</v>
      </c>
      <c r="I53" t="n" s="13">
        <v>415000000</v>
      </c>
    </row>
    <row r="54" spans="1:9">
      <c r="A54" t="s" s="4">
        <v>469</v>
      </c>
    </row>
    <row r="55" spans="1:9">
      <c r="A55" t="s" s="3">
        <v>418</v>
      </c>
    </row>
    <row r="56" spans="1:9">
      <c r="A56" t="s" s="4">
        <v>462</v>
      </c>
      <c r="F56" t="n" s="5">
        <v>3280000</v>
      </c>
    </row>
    <row r="57" spans="1:9">
      <c r="A57" t="s" s="4">
        <v>466</v>
      </c>
      <c r="D57" t="s" s="4">
        <v>470</v>
      </c>
    </row>
    <row r="58" spans="1:9">
      <c r="A58" t="s" s="4">
        <v>471</v>
      </c>
      <c r="E58" t="n" s="13">
        <v>100</v>
      </c>
    </row>
    <row r="59" spans="1:9">
      <c r="A59" t="s" s="4">
        <v>472</v>
      </c>
      <c r="D59" t="s" s="4">
        <v>318</v>
      </c>
    </row>
    <row r="60" spans="1:9">
      <c r="A60" t="s" s="4">
        <v>473</v>
      </c>
    </row>
    <row r="61" spans="1:9">
      <c r="A61" t="s" s="3">
        <v>418</v>
      </c>
    </row>
    <row r="62" spans="1:9">
      <c r="A62" t="s" s="4">
        <v>462</v>
      </c>
      <c r="F62" t="n" s="7">
        <v>330000</v>
      </c>
    </row>
    <row r="63" spans="1:9">
      <c r="A63" t="s" s="4">
        <v>464</v>
      </c>
      <c r="D63" t="s" s="4">
        <v>474</v>
      </c>
    </row>
    <row r="64" spans="1:9">
      <c r="A64" t="s" s="4">
        <v>471</v>
      </c>
      <c r="E64" t="n" s="13">
        <v>10</v>
      </c>
    </row>
    <row r="65" spans="1:9">
      <c r="A65" t="s" s="4">
        <v>472</v>
      </c>
      <c r="D65" t="s" s="4">
        <v>3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75</v>
      </c>
      <c r="B1" t="s" s="2">
        <v>2</v>
      </c>
      <c r="C1" t="s" s="2">
        <v>25</v>
      </c>
    </row>
    <row r="2" spans="1:3">
      <c r="A2" t="s" s="3">
        <v>476</v>
      </c>
    </row>
    <row r="3" spans="1:3">
      <c r="A3" t="s" s="4">
        <v>477</v>
      </c>
      <c r="B3" t="n" s="7">
        <v>322807</v>
      </c>
      <c r="C3" t="n" s="7">
        <v>295144</v>
      </c>
    </row>
    <row r="4" spans="1:3">
      <c r="A4" t="s" s="4">
        <v>478</v>
      </c>
      <c r="B4" t="n" s="5">
        <v>150000</v>
      </c>
      <c r="C4" t="n" s="5">
        <v>75346</v>
      </c>
    </row>
    <row r="5" spans="1:3">
      <c r="A5" t="s" s="4">
        <v>479</v>
      </c>
      <c r="B5" t="n" s="5">
        <v>31966</v>
      </c>
      <c r="C5" t="n" s="5">
        <v>70463</v>
      </c>
    </row>
    <row r="6" spans="1:3">
      <c r="A6" t="s" s="4">
        <v>480</v>
      </c>
      <c r="B6" t="n" s="5">
        <v>1621420</v>
      </c>
      <c r="C6" t="n" s="5">
        <v>1409131</v>
      </c>
    </row>
    <row r="7" spans="1:3">
      <c r="A7" t="s" s="4">
        <v>481</v>
      </c>
      <c r="B7" t="n" s="5">
        <v>120757</v>
      </c>
      <c r="C7" t="n" s="5">
        <v>189690</v>
      </c>
    </row>
    <row r="8" spans="1:3">
      <c r="A8" t="s" s="4">
        <v>482</v>
      </c>
      <c r="B8" t="n" s="5">
        <v>333868</v>
      </c>
      <c r="C8" t="n" s="5">
        <v>312111</v>
      </c>
    </row>
    <row r="9" spans="1:3">
      <c r="A9" t="s" s="4">
        <v>41</v>
      </c>
      <c r="B9" t="n" s="7">
        <v>2580818</v>
      </c>
      <c r="C9" t="n" s="7">
        <v>2351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83</v>
      </c>
      <c r="B1" t="s" s="2">
        <v>2</v>
      </c>
      <c r="C1" t="s" s="2">
        <v>25</v>
      </c>
    </row>
    <row r="2" spans="1:3">
      <c r="A2" t="s" s="3">
        <v>476</v>
      </c>
    </row>
    <row r="3" spans="1:3">
      <c r="A3" t="s" s="4">
        <v>484</v>
      </c>
      <c r="B3" t="n" s="7">
        <v>2580818</v>
      </c>
      <c r="C3" t="n" s="7">
        <v>23518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5"/>
    <col customWidth="1" max="2" min="2" width="54"/>
    <col customWidth="1" max="3" min="3" width="4"/>
    <col customWidth="1" max="4" min="4" width="14"/>
  </cols>
  <sheetData>
    <row r="1" spans="1:4">
      <c r="A1" t="s" s="1">
        <v>485</v>
      </c>
      <c r="B1" t="s" s="2">
        <v>2</v>
      </c>
      <c r="D1" t="s" s="2">
        <v>25</v>
      </c>
    </row>
    <row r="2" spans="1:4">
      <c r="A2" t="s" s="3">
        <v>486</v>
      </c>
    </row>
    <row r="3" spans="1:4">
      <c r="A3" t="s" s="4">
        <v>285</v>
      </c>
      <c r="B3" t="n" s="7">
        <v>4659445</v>
      </c>
      <c r="D3" t="n" s="7">
        <v>3315000</v>
      </c>
    </row>
    <row r="4" spans="1:4">
      <c r="A4" t="s" s="4">
        <v>487</v>
      </c>
      <c r="B4" t="n" s="5">
        <v>-1645339</v>
      </c>
      <c r="D4" t="n" s="5">
        <v>-98493</v>
      </c>
    </row>
    <row r="5" spans="1:4">
      <c r="A5" t="s" s="4">
        <v>488</v>
      </c>
      <c r="B5" t="n" s="5">
        <v>3014106</v>
      </c>
      <c r="D5" t="n" s="5">
        <v>3216507</v>
      </c>
    </row>
    <row r="6" spans="1:4">
      <c r="A6" t="s" s="4">
        <v>489</v>
      </c>
    </row>
    <row r="7" spans="1:4">
      <c r="A7" t="s" s="3">
        <v>486</v>
      </c>
    </row>
    <row r="8" spans="1:4">
      <c r="A8" t="s" s="4">
        <v>285</v>
      </c>
      <c r="B8" t="n" s="5">
        <v>694445</v>
      </c>
      <c r="C8" t="s" s="4">
        <v>490</v>
      </c>
      <c r="D8" t="n" s="5">
        <v>0</v>
      </c>
    </row>
    <row r="9" spans="1:4">
      <c r="A9" t="s" s="4">
        <v>491</v>
      </c>
    </row>
    <row r="10" spans="1:4">
      <c r="A10" t="s" s="3">
        <v>486</v>
      </c>
    </row>
    <row r="11" spans="1:4">
      <c r="A11" t="s" s="4">
        <v>285</v>
      </c>
      <c r="B11" t="n" s="7">
        <v>3965000</v>
      </c>
      <c r="D11" t="n" s="7">
        <v>3315000</v>
      </c>
    </row>
    <row r="12" spans="1:4">
      <c r="A12" t="n"/>
    </row>
    <row r="13" spans="1:4">
      <c r="A13" t="s" s="4">
        <v>490</v>
      </c>
      <c r="B13" t="s" s="4">
        <v>492</v>
      </c>
    </row>
  </sheetData>
  <mergeCells count="3">
    <mergeCell ref="B1:C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3</v>
      </c>
      <c r="D1" t="s" s="2">
        <v>1</v>
      </c>
    </row>
    <row r="2" spans="1:5">
      <c r="B2" t="s" s="2">
        <v>2</v>
      </c>
      <c r="C2" t="s" s="2">
        <v>74</v>
      </c>
      <c r="D2" t="s" s="2">
        <v>2</v>
      </c>
      <c r="E2" t="s" s="2">
        <v>74</v>
      </c>
    </row>
    <row r="3" spans="1:5">
      <c r="A3" t="s" s="4">
        <v>101</v>
      </c>
      <c r="B3" t="n" s="7">
        <v>601371</v>
      </c>
      <c r="C3" t="n" s="7">
        <v>522981</v>
      </c>
      <c r="D3" t="n" s="7">
        <v>1804113</v>
      </c>
      <c r="E3" t="n" s="7">
        <v>1275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493</v>
      </c>
      <c r="B1" t="s" s="2">
        <v>2</v>
      </c>
      <c r="C1" t="s" s="2">
        <v>25</v>
      </c>
    </row>
    <row r="2" spans="1:3">
      <c r="A2" t="s" s="3">
        <v>486</v>
      </c>
    </row>
    <row r="3" spans="1:3">
      <c r="A3" t="s" s="4">
        <v>397</v>
      </c>
      <c r="B3" t="n" s="7">
        <v>5318405</v>
      </c>
    </row>
    <row r="4" spans="1:3">
      <c r="A4" t="n" s="5">
        <v>2016</v>
      </c>
      <c r="B4" t="n" s="5">
        <v>843318</v>
      </c>
    </row>
    <row r="5" spans="1:3">
      <c r="A5" t="n" s="5">
        <v>2017</v>
      </c>
      <c r="B5" t="n" s="5">
        <v>968303</v>
      </c>
    </row>
    <row r="6" spans="1:3">
      <c r="A6" t="n" s="5">
        <v>2018</v>
      </c>
      <c r="B6" t="n" s="5">
        <v>1111812</v>
      </c>
    </row>
    <row r="7" spans="1:3">
      <c r="A7" t="n" s="5">
        <v>2019</v>
      </c>
      <c r="B7" t="n" s="5">
        <v>723162</v>
      </c>
    </row>
    <row r="8" spans="1:3">
      <c r="A8" t="s" s="4">
        <v>398</v>
      </c>
      <c r="B8" t="n" s="5">
        <v>8965000</v>
      </c>
    </row>
    <row r="9" spans="1:3">
      <c r="A9" t="s" s="4">
        <v>494</v>
      </c>
      <c r="B9" t="n" s="5">
        <v>-4305555</v>
      </c>
    </row>
    <row r="10" spans="1:3">
      <c r="A10" t="s" s="4">
        <v>495</v>
      </c>
      <c r="B10" t="n" s="7">
        <v>4659445</v>
      </c>
      <c r="C10" t="n" s="7">
        <v>33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96</v>
      </c>
      <c r="B1" t="s" s="2">
        <v>497</v>
      </c>
      <c r="C1" t="s" s="2">
        <v>498</v>
      </c>
      <c r="D1" t="s" s="2">
        <v>499</v>
      </c>
      <c r="E1" t="s" s="2">
        <v>2</v>
      </c>
      <c r="F1" t="s" s="2">
        <v>74</v>
      </c>
      <c r="G1" t="s" s="2">
        <v>25</v>
      </c>
      <c r="H1" t="s" s="2">
        <v>500</v>
      </c>
    </row>
    <row r="2" spans="1:8">
      <c r="A2" t="s" s="3">
        <v>486</v>
      </c>
    </row>
    <row r="3" spans="1:8">
      <c r="A3" t="s" s="4">
        <v>435</v>
      </c>
      <c r="E3" t="n" s="7">
        <v>5000000</v>
      </c>
    </row>
    <row r="4" spans="1:8">
      <c r="A4" t="s" s="4">
        <v>285</v>
      </c>
      <c r="E4" t="n" s="5">
        <v>4659445</v>
      </c>
      <c r="G4" t="n" s="7">
        <v>3315000</v>
      </c>
    </row>
    <row r="5" spans="1:8">
      <c r="A5" t="s" s="4">
        <v>501</v>
      </c>
      <c r="E5" t="n" s="5">
        <v>3000000</v>
      </c>
    </row>
    <row r="6" spans="1:8">
      <c r="A6" t="s" s="4">
        <v>296</v>
      </c>
      <c r="E6" t="n" s="7">
        <v>4305555</v>
      </c>
    </row>
    <row r="7" spans="1:8">
      <c r="A7" t="s" s="4">
        <v>502</v>
      </c>
    </row>
    <row r="8" spans="1:8">
      <c r="A8" t="s" s="3">
        <v>486</v>
      </c>
    </row>
    <row r="9" spans="1:8">
      <c r="A9" t="s" s="4">
        <v>503</v>
      </c>
      <c r="B9" t="n" s="7">
        <v>10911</v>
      </c>
      <c r="C9" t="n" s="7">
        <v>6819</v>
      </c>
      <c r="D9" t="n" s="7">
        <v>90421</v>
      </c>
    </row>
    <row r="10" spans="1:8">
      <c r="A10" t="s" s="4">
        <v>435</v>
      </c>
      <c r="B10" t="n" s="7">
        <v>400000</v>
      </c>
      <c r="C10" t="n" s="7">
        <v>250000</v>
      </c>
    </row>
    <row r="11" spans="1:8">
      <c r="A11" t="s" s="4">
        <v>504</v>
      </c>
      <c r="H11" t="n" s="7">
        <v>10000000</v>
      </c>
    </row>
    <row r="12" spans="1:8">
      <c r="A12" t="s" s="4">
        <v>505</v>
      </c>
      <c r="D12" t="n" s="7">
        <v>3315000</v>
      </c>
    </row>
    <row r="13" spans="1:8">
      <c r="A13" t="s" s="4">
        <v>446</v>
      </c>
      <c r="B13" t="s" s="4">
        <v>506</v>
      </c>
      <c r="C13" t="s" s="4">
        <v>506</v>
      </c>
      <c r="D13" t="s" s="4">
        <v>506</v>
      </c>
    </row>
    <row r="14" spans="1:8">
      <c r="A14" t="s" s="4">
        <v>507</v>
      </c>
      <c r="B14" t="n" s="7">
        <v>8000</v>
      </c>
      <c r="C14" t="n" s="7">
        <v>5000</v>
      </c>
    </row>
    <row r="15" spans="1:8">
      <c r="A15" t="s" s="4">
        <v>508</v>
      </c>
      <c r="E15" t="s" s="4">
        <v>509</v>
      </c>
    </row>
    <row r="16" spans="1:8">
      <c r="A16" t="s" s="4">
        <v>510</v>
      </c>
      <c r="E16" t="s" s="4">
        <v>511</v>
      </c>
    </row>
    <row r="17" spans="1:8">
      <c r="A17" t="s" s="4">
        <v>512</v>
      </c>
    </row>
    <row r="18" spans="1:8">
      <c r="A18" t="s" s="3">
        <v>486</v>
      </c>
    </row>
    <row r="19" spans="1:8">
      <c r="A19" t="s" s="4">
        <v>285</v>
      </c>
      <c r="H19" t="n" s="5">
        <v>400000</v>
      </c>
    </row>
    <row r="20" spans="1:8">
      <c r="A20" t="s" s="4">
        <v>513</v>
      </c>
    </row>
    <row r="21" spans="1:8">
      <c r="A21" t="s" s="3">
        <v>486</v>
      </c>
    </row>
    <row r="22" spans="1:8">
      <c r="A22" t="s" s="4">
        <v>285</v>
      </c>
      <c r="H22" t="n" s="5">
        <v>250000</v>
      </c>
    </row>
    <row r="23" spans="1:8">
      <c r="A23" t="s" s="4">
        <v>514</v>
      </c>
    </row>
    <row r="24" spans="1:8">
      <c r="A24" t="s" s="3">
        <v>486</v>
      </c>
    </row>
    <row r="25" spans="1:8">
      <c r="A25" t="s" s="4">
        <v>504</v>
      </c>
      <c r="G25" t="n" s="7">
        <v>6685000</v>
      </c>
    </row>
    <row r="26" spans="1:8">
      <c r="A26" t="s" s="4">
        <v>515</v>
      </c>
      <c r="F26" t="s" s="4">
        <v>506</v>
      </c>
    </row>
    <row r="27" spans="1:8">
      <c r="A27" t="s" s="4">
        <v>285</v>
      </c>
      <c r="H27" t="n" s="7">
        <v>3315000</v>
      </c>
    </row>
    <row r="28" spans="1:8">
      <c r="A28" t="s" s="4">
        <v>516</v>
      </c>
      <c r="E28" t="n" s="7">
        <v>6035000</v>
      </c>
    </row>
    <row r="29" spans="1:8">
      <c r="A29" t="s" s="4">
        <v>517</v>
      </c>
    </row>
    <row r="30" spans="1:8">
      <c r="A30" t="s" s="3">
        <v>486</v>
      </c>
    </row>
    <row r="31" spans="1:8">
      <c r="A31" t="s" s="4">
        <v>518</v>
      </c>
      <c r="F31" t="s" s="4">
        <v>519</v>
      </c>
    </row>
    <row r="32" spans="1:8">
      <c r="A32" t="s" s="4">
        <v>520</v>
      </c>
    </row>
    <row r="33" spans="1:8">
      <c r="A33" t="s" s="3">
        <v>486</v>
      </c>
    </row>
    <row r="34" spans="1:8">
      <c r="A34" t="s" s="4">
        <v>435</v>
      </c>
      <c r="D34" t="n" s="7">
        <v>3000000</v>
      </c>
    </row>
    <row r="35" spans="1:8">
      <c r="A35" t="s" s="4">
        <v>501</v>
      </c>
      <c r="D35" t="n" s="7">
        <v>23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521</v>
      </c>
      <c r="B1" t="s" s="2">
        <v>1</v>
      </c>
    </row>
    <row r="2" spans="1:3">
      <c r="B2" t="s" s="2">
        <v>2</v>
      </c>
      <c r="C2" t="s" s="2">
        <v>74</v>
      </c>
    </row>
    <row r="3" spans="1:3">
      <c r="A3" t="s" s="3">
        <v>522</v>
      </c>
    </row>
    <row r="4" spans="1:3">
      <c r="A4" t="s" s="4">
        <v>523</v>
      </c>
      <c r="B4" t="n" s="7">
        <v>25122250</v>
      </c>
      <c r="C4" t="n" s="7">
        <v>15782475</v>
      </c>
    </row>
    <row r="5" spans="1:3">
      <c r="A5" t="s" s="4">
        <v>524</v>
      </c>
      <c r="B5" t="n" s="5">
        <v>19275885</v>
      </c>
      <c r="C5" t="n" s="5">
        <v>14234441</v>
      </c>
    </row>
    <row r="6" spans="1:3">
      <c r="A6" t="s" s="4">
        <v>525</v>
      </c>
      <c r="B6" t="n" s="7">
        <v>3489550</v>
      </c>
      <c r="C6" t="n" s="7">
        <v>1548033</v>
      </c>
    </row>
    <row r="7" spans="1:3">
      <c r="A7" t="s" s="4">
        <v>526</v>
      </c>
      <c r="B7" t="s" s="4">
        <v>527</v>
      </c>
    </row>
    <row r="8" spans="1:3">
      <c r="A8" t="s" s="4">
        <v>528</v>
      </c>
      <c r="B8" t="n" s="7">
        <v>2356815</v>
      </c>
    </row>
    <row r="9" spans="1:3">
      <c r="A9" t="s" s="4">
        <v>529</v>
      </c>
    </row>
    <row r="10" spans="1:3">
      <c r="A10" t="s" s="3">
        <v>522</v>
      </c>
    </row>
    <row r="11" spans="1:3">
      <c r="A11" t="s" s="4">
        <v>526</v>
      </c>
      <c r="B11" t="s" s="4">
        <v>530</v>
      </c>
      <c r="C11" t="s" s="4">
        <v>531</v>
      </c>
    </row>
    <row r="12" spans="1:3">
      <c r="A12" t="s" s="4">
        <v>532</v>
      </c>
    </row>
    <row r="13" spans="1:3">
      <c r="A13" t="s" s="3">
        <v>522</v>
      </c>
    </row>
    <row r="14" spans="1:3">
      <c r="A14" t="s" s="4">
        <v>526</v>
      </c>
      <c r="B14" t="s" s="4">
        <v>533</v>
      </c>
      <c r="C14" t="s" s="4">
        <v>534</v>
      </c>
    </row>
    <row r="15" spans="1:3">
      <c r="A15" t="s" s="4">
        <v>535</v>
      </c>
    </row>
    <row r="16" spans="1:3">
      <c r="A16" t="s" s="3">
        <v>522</v>
      </c>
    </row>
    <row r="17" spans="1:3">
      <c r="A17" t="s" s="4">
        <v>526</v>
      </c>
      <c r="B17" t="s" s="4">
        <v>536</v>
      </c>
      <c r="C17" t="s" s="4">
        <v>537</v>
      </c>
    </row>
    <row r="18" spans="1:3">
      <c r="A18" t="s" s="4">
        <v>538</v>
      </c>
    </row>
    <row r="19" spans="1:3">
      <c r="A19" t="s" s="3">
        <v>522</v>
      </c>
    </row>
    <row r="20" spans="1:3">
      <c r="A20" t="s" s="4">
        <v>526</v>
      </c>
      <c r="B20" t="s" s="4">
        <v>539</v>
      </c>
      <c r="C20" t="s" s="4">
        <v>5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0"/>
    <col customWidth="1" max="5" min="5" width="24"/>
  </cols>
  <sheetData>
    <row r="1" spans="1:5">
      <c r="A1" t="s" s="1">
        <v>540</v>
      </c>
      <c r="B1" t="s" s="2">
        <v>322</v>
      </c>
      <c r="D1" t="s" s="2">
        <v>1</v>
      </c>
    </row>
    <row r="2" spans="1:5">
      <c r="B2" t="s" s="2">
        <v>541</v>
      </c>
      <c r="C2" t="s" s="2">
        <v>542</v>
      </c>
      <c r="D2" t="s" s="2">
        <v>543</v>
      </c>
      <c r="E2" t="s" s="2">
        <v>544</v>
      </c>
    </row>
    <row r="3" spans="1:5">
      <c r="A3" t="s" s="3">
        <v>545</v>
      </c>
    </row>
    <row r="4" spans="1:5">
      <c r="A4" t="s" s="4">
        <v>435</v>
      </c>
      <c r="D4" t="n" s="7">
        <v>5000000</v>
      </c>
    </row>
    <row r="5" spans="1:5">
      <c r="A5" t="s" s="4">
        <v>546</v>
      </c>
    </row>
    <row r="6" spans="1:5">
      <c r="A6" t="s" s="3">
        <v>545</v>
      </c>
    </row>
    <row r="7" spans="1:5">
      <c r="A7" t="s" s="4">
        <v>547</v>
      </c>
      <c r="D7" t="n" s="5">
        <v>125000</v>
      </c>
    </row>
    <row r="8" spans="1:5">
      <c r="A8" t="s" s="4">
        <v>548</v>
      </c>
    </row>
    <row r="9" spans="1:5">
      <c r="A9" t="s" s="3">
        <v>545</v>
      </c>
    </row>
    <row r="10" spans="1:5">
      <c r="A10" t="s" s="4">
        <v>549</v>
      </c>
      <c r="D10" t="s" s="4">
        <v>550</v>
      </c>
    </row>
    <row r="11" spans="1:5">
      <c r="A11" t="s" s="4">
        <v>551</v>
      </c>
      <c r="D11" t="n" s="7">
        <v>147693</v>
      </c>
    </row>
    <row r="12" spans="1:5">
      <c r="A12" t="s" s="4">
        <v>552</v>
      </c>
      <c r="D12" t="n" s="5">
        <v>1500</v>
      </c>
    </row>
    <row r="13" spans="1:5">
      <c r="A13" t="s" s="4">
        <v>553</v>
      </c>
    </row>
    <row r="14" spans="1:5">
      <c r="A14" t="s" s="3">
        <v>545</v>
      </c>
    </row>
    <row r="15" spans="1:5">
      <c r="A15" t="s" s="4">
        <v>549</v>
      </c>
      <c r="D15" t="s" s="4">
        <v>554</v>
      </c>
    </row>
    <row r="16" spans="1:5">
      <c r="A16" t="s" s="4">
        <v>551</v>
      </c>
      <c r="D16" t="n" s="7">
        <v>15800</v>
      </c>
    </row>
    <row r="17" spans="1:5">
      <c r="A17" t="s" s="4">
        <v>552</v>
      </c>
      <c r="D17" t="n" s="5">
        <v>940</v>
      </c>
    </row>
    <row r="18" spans="1:5">
      <c r="A18" t="s" s="4">
        <v>555</v>
      </c>
    </row>
    <row r="19" spans="1:5">
      <c r="A19" t="s" s="3">
        <v>545</v>
      </c>
    </row>
    <row r="20" spans="1:5">
      <c r="A20" t="s" s="4">
        <v>549</v>
      </c>
      <c r="D20" t="s" s="4">
        <v>556</v>
      </c>
    </row>
    <row r="21" spans="1:5">
      <c r="A21" t="s" s="4">
        <v>551</v>
      </c>
      <c r="D21" t="n" s="7">
        <v>81000</v>
      </c>
    </row>
    <row r="22" spans="1:5">
      <c r="A22" t="s" s="4">
        <v>552</v>
      </c>
      <c r="D22" t="n" s="5">
        <v>2033</v>
      </c>
    </row>
    <row r="23" spans="1:5">
      <c r="A23" t="s" s="4">
        <v>557</v>
      </c>
    </row>
    <row r="24" spans="1:5">
      <c r="A24" t="s" s="3">
        <v>545</v>
      </c>
    </row>
    <row r="25" spans="1:5">
      <c r="A25" t="s" s="4">
        <v>549</v>
      </c>
      <c r="D25" t="s" s="4">
        <v>558</v>
      </c>
    </row>
    <row r="26" spans="1:5">
      <c r="A26" t="s" s="4">
        <v>551</v>
      </c>
      <c r="D26" t="n" s="7">
        <v>22500</v>
      </c>
    </row>
    <row r="27" spans="1:5">
      <c r="A27" t="s" s="4">
        <v>559</v>
      </c>
    </row>
    <row r="28" spans="1:5">
      <c r="A28" t="s" s="3">
        <v>545</v>
      </c>
    </row>
    <row r="29" spans="1:5">
      <c r="A29" t="s" s="4">
        <v>560</v>
      </c>
      <c r="B29" t="n" s="7">
        <v>50000000</v>
      </c>
    </row>
    <row r="30" spans="1:5">
      <c r="A30" t="s" s="4">
        <v>435</v>
      </c>
      <c r="B30" t="n" s="7">
        <v>600000000</v>
      </c>
    </row>
    <row r="31" spans="1:5">
      <c r="A31" t="s" s="4">
        <v>561</v>
      </c>
      <c r="B31" t="s" s="4">
        <v>562</v>
      </c>
    </row>
    <row r="32" spans="1:5">
      <c r="A32" t="s" s="4">
        <v>563</v>
      </c>
    </row>
    <row r="33" spans="1:5">
      <c r="A33" t="s" s="3">
        <v>545</v>
      </c>
    </row>
    <row r="34" spans="1:5">
      <c r="A34" t="s" s="4">
        <v>560</v>
      </c>
      <c r="C34" t="n" s="7">
        <v>10000000</v>
      </c>
    </row>
    <row r="35" spans="1:5">
      <c r="A35" t="s" s="4">
        <v>564</v>
      </c>
    </row>
    <row r="36" spans="1:5">
      <c r="A36" t="s" s="3">
        <v>545</v>
      </c>
    </row>
    <row r="37" spans="1:5">
      <c r="A37" t="s" s="4">
        <v>565</v>
      </c>
      <c r="C37" t="n" s="5">
        <v>250000</v>
      </c>
    </row>
    <row r="38" spans="1:5">
      <c r="A38" t="s" s="4">
        <v>566</v>
      </c>
    </row>
    <row r="39" spans="1:5">
      <c r="A39" t="s" s="3">
        <v>545</v>
      </c>
    </row>
    <row r="40" spans="1:5">
      <c r="A40" t="s" s="4">
        <v>565</v>
      </c>
      <c r="C40" t="n" s="7">
        <v>150000</v>
      </c>
    </row>
    <row r="41" spans="1:5">
      <c r="A41" t="s" s="4">
        <v>567</v>
      </c>
    </row>
    <row r="42" spans="1:5">
      <c r="A42" t="s" s="3">
        <v>545</v>
      </c>
    </row>
    <row r="43" spans="1:5">
      <c r="A43" t="s" s="4">
        <v>568</v>
      </c>
      <c r="E43" t="n" s="7">
        <v>17640</v>
      </c>
    </row>
    <row r="44" spans="1:5">
      <c r="A44" t="s" s="4">
        <v>569</v>
      </c>
      <c r="E44" t="n" s="5">
        <v>211680</v>
      </c>
    </row>
    <row r="45" spans="1:5">
      <c r="A45" t="s" s="4">
        <v>570</v>
      </c>
      <c r="E45" t="n" s="5">
        <v>18522</v>
      </c>
    </row>
    <row r="46" spans="1:5">
      <c r="A46" t="s" s="4">
        <v>571</v>
      </c>
      <c r="E46" t="n" s="5">
        <v>222264</v>
      </c>
    </row>
    <row r="47" spans="1:5">
      <c r="A47" t="s" s="4">
        <v>572</v>
      </c>
      <c r="E47" t="n" s="5">
        <v>19448</v>
      </c>
    </row>
    <row r="48" spans="1:5">
      <c r="A48" t="s" s="4">
        <v>573</v>
      </c>
      <c r="E48" t="n" s="7">
        <v>233377</v>
      </c>
    </row>
    <row r="49" spans="1:5">
      <c r="A49" t="s" s="4">
        <v>574</v>
      </c>
      <c r="E49" t="n" s="5">
        <v>5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t="s" s="1">
        <v>575</v>
      </c>
      <c r="B1" t="s" s="2">
        <v>576</v>
      </c>
      <c r="C1" t="s" s="2">
        <v>577</v>
      </c>
      <c r="D1" t="s" s="2">
        <v>578</v>
      </c>
      <c r="E1" t="s" s="2">
        <v>579</v>
      </c>
      <c r="F1" t="s" s="2">
        <v>2</v>
      </c>
    </row>
    <row r="2" spans="1:6">
      <c r="A2" t="s" s="4">
        <v>580</v>
      </c>
    </row>
    <row r="3" spans="1:6">
      <c r="A3" t="s" s="3">
        <v>581</v>
      </c>
    </row>
    <row r="4" spans="1:6">
      <c r="A4" t="s" s="4">
        <v>582</v>
      </c>
      <c r="B4" t="n" s="5">
        <v>11357143</v>
      </c>
    </row>
    <row r="5" spans="1:6">
      <c r="A5" t="s" s="4">
        <v>583</v>
      </c>
      <c r="B5" t="n" s="5">
        <v>11357143</v>
      </c>
    </row>
    <row r="6" spans="1:6">
      <c r="A6" t="s" s="4">
        <v>584</v>
      </c>
      <c r="B6" t="n" s="9">
        <v>0.14</v>
      </c>
    </row>
    <row r="7" spans="1:6">
      <c r="A7" t="s" s="4">
        <v>585</v>
      </c>
    </row>
    <row r="8" spans="1:6">
      <c r="A8" t="s" s="3">
        <v>581</v>
      </c>
    </row>
    <row r="9" spans="1:6">
      <c r="A9" t="s" s="4">
        <v>586</v>
      </c>
      <c r="C9" t="n" s="7">
        <v>150000</v>
      </c>
      <c r="E9" t="n" s="7">
        <v>200000</v>
      </c>
      <c r="F9" t="n" s="7">
        <v>500000</v>
      </c>
    </row>
    <row r="10" spans="1:6">
      <c r="A10" t="s" s="4">
        <v>587</v>
      </c>
    </row>
    <row r="11" spans="1:6">
      <c r="A11" t="s" s="3">
        <v>581</v>
      </c>
    </row>
    <row r="12" spans="1:6">
      <c r="A12" t="s" s="4">
        <v>588</v>
      </c>
      <c r="D12" t="n" s="7">
        <v>50000</v>
      </c>
    </row>
    <row r="13" spans="1:6">
      <c r="A13" t="s" s="4">
        <v>589</v>
      </c>
    </row>
    <row r="14" spans="1:6">
      <c r="A14" t="s" s="3">
        <v>581</v>
      </c>
    </row>
    <row r="15" spans="1:6">
      <c r="A15" t="s" s="4">
        <v>588</v>
      </c>
      <c r="D15" t="n" s="7">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r="A1" t="s" s="1">
        <v>590</v>
      </c>
      <c r="B1" t="s" s="2">
        <v>322</v>
      </c>
      <c r="C1" t="s" s="2">
        <v>1</v>
      </c>
    </row>
    <row r="2" spans="1:3">
      <c r="B2" t="s" s="2">
        <v>591</v>
      </c>
      <c r="C2" t="s" s="2">
        <v>2</v>
      </c>
    </row>
    <row r="3" spans="1:3">
      <c r="A3" t="s" s="3">
        <v>592</v>
      </c>
    </row>
    <row r="4" spans="1:3">
      <c r="A4" t="s" s="4">
        <v>593</v>
      </c>
      <c r="C4" t="n" s="7">
        <v>579621</v>
      </c>
    </row>
    <row r="5" spans="1:3">
      <c r="A5" t="s" s="4">
        <v>594</v>
      </c>
      <c r="C5" t="n" s="7">
        <v>279189</v>
      </c>
    </row>
    <row r="6" spans="1:3">
      <c r="A6" t="s" s="4">
        <v>595</v>
      </c>
      <c r="C6" t="n" s="5">
        <v>15645728</v>
      </c>
    </row>
    <row r="7" spans="1:3">
      <c r="A7" t="s" s="4">
        <v>596</v>
      </c>
      <c r="C7" t="n" s="5">
        <v>4208049</v>
      </c>
    </row>
    <row r="8" spans="1:3">
      <c r="A8" t="s" s="4">
        <v>597</v>
      </c>
      <c r="C8" t="n" s="7">
        <v>1346648</v>
      </c>
    </row>
    <row r="9" spans="1:3">
      <c r="A9" t="s" s="4">
        <v>300</v>
      </c>
    </row>
    <row r="10" spans="1:3">
      <c r="A10" t="s" s="3">
        <v>592</v>
      </c>
    </row>
    <row r="11" spans="1:3">
      <c r="A11" t="s" s="4">
        <v>598</v>
      </c>
      <c r="C11" t="n" s="5">
        <v>119194</v>
      </c>
    </row>
    <row r="12" spans="1:3">
      <c r="A12" t="s" s="4">
        <v>599</v>
      </c>
      <c r="C12" t="n" s="9">
        <v>1.34</v>
      </c>
    </row>
    <row r="13" spans="1:3">
      <c r="A13" t="s" s="4">
        <v>600</v>
      </c>
      <c r="C13" t="s" s="4">
        <v>601</v>
      </c>
    </row>
    <row r="14" spans="1:3">
      <c r="A14" t="s" s="4">
        <v>602</v>
      </c>
    </row>
    <row r="15" spans="1:3">
      <c r="A15" t="s" s="3">
        <v>592</v>
      </c>
    </row>
    <row r="16" spans="1:3">
      <c r="A16" t="s" s="4">
        <v>593</v>
      </c>
      <c r="C16" t="n" s="7">
        <v>21750</v>
      </c>
    </row>
    <row r="17" spans="1:3">
      <c r="A17" t="s" s="4">
        <v>594</v>
      </c>
      <c r="C17" t="n" s="7">
        <v>18750</v>
      </c>
    </row>
    <row r="18" spans="1:3">
      <c r="A18" t="s" s="4">
        <v>603</v>
      </c>
    </row>
    <row r="19" spans="1:3">
      <c r="A19" t="s" s="3">
        <v>592</v>
      </c>
    </row>
    <row r="20" spans="1:3">
      <c r="A20" t="s" s="4">
        <v>604</v>
      </c>
      <c r="C20" t="n" s="5">
        <v>9121422</v>
      </c>
    </row>
    <row r="21" spans="1:3">
      <c r="A21" t="s" s="4">
        <v>61</v>
      </c>
    </row>
    <row r="22" spans="1:3">
      <c r="A22" t="s" s="3">
        <v>592</v>
      </c>
    </row>
    <row r="23" spans="1:3">
      <c r="A23" t="s" s="4">
        <v>605</v>
      </c>
      <c r="B23" t="n" s="5">
        <v>5500</v>
      </c>
    </row>
    <row r="24" spans="1:3">
      <c r="A24" t="s" s="4">
        <v>594</v>
      </c>
      <c r="B24" t="n" s="7">
        <v>5500000</v>
      </c>
    </row>
    <row r="25" spans="1:3">
      <c r="A25" t="s" s="4">
        <v>606</v>
      </c>
      <c r="B25" t="s" s="4">
        <v>607</v>
      </c>
      <c r="C25" t="s" s="4">
        <v>452</v>
      </c>
    </row>
    <row r="26" spans="1:3">
      <c r="A26" t="s" s="4">
        <v>608</v>
      </c>
      <c r="C26" t="n" s="9">
        <v>1.74</v>
      </c>
    </row>
    <row r="27" spans="1:3">
      <c r="A27" t="s" s="4">
        <v>609</v>
      </c>
      <c r="C27" t="s" s="4">
        <v>610</v>
      </c>
    </row>
    <row r="28" spans="1:3">
      <c r="A28" t="s" s="4">
        <v>611</v>
      </c>
      <c r="C28" t="n" s="7">
        <v>212918</v>
      </c>
    </row>
    <row r="29" spans="1:3">
      <c r="A29" t="s" s="4">
        <v>442</v>
      </c>
      <c r="C29" t="n" s="7">
        <v>52540</v>
      </c>
    </row>
    <row r="30" spans="1:3">
      <c r="A30" t="s" s="4">
        <v>595</v>
      </c>
      <c r="C30" t="n" s="5">
        <v>20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r="A1" t="s" s="1">
        <v>612</v>
      </c>
      <c r="B1" t="s" s="2">
        <v>322</v>
      </c>
      <c r="C1" t="s" s="2">
        <v>1</v>
      </c>
    </row>
    <row r="2" spans="1:3">
      <c r="B2" t="s" s="2">
        <v>591</v>
      </c>
      <c r="C2" t="s" s="2">
        <v>2</v>
      </c>
    </row>
    <row r="3" spans="1:3">
      <c r="A3" t="s" s="3">
        <v>592</v>
      </c>
    </row>
    <row r="4" spans="1:3">
      <c r="A4" t="s" s="4">
        <v>613</v>
      </c>
      <c r="C4" t="n" s="9">
        <v>7.5</v>
      </c>
    </row>
    <row r="5" spans="1:3">
      <c r="A5" t="s" s="4">
        <v>614</v>
      </c>
      <c r="C5" t="n" s="7">
        <v>11648260</v>
      </c>
    </row>
    <row r="6" spans="1:3">
      <c r="A6" t="s" s="4">
        <v>450</v>
      </c>
    </row>
    <row r="7" spans="1:3">
      <c r="A7" t="s" s="3">
        <v>592</v>
      </c>
    </row>
    <row r="8" spans="1:3">
      <c r="A8" t="s" s="4">
        <v>615</v>
      </c>
      <c r="B8" t="n" s="5">
        <v>2709360</v>
      </c>
      <c r="C8" t="n" s="5">
        <v>2709360</v>
      </c>
    </row>
    <row r="9" spans="1:3">
      <c r="A9" t="s" s="4">
        <v>613</v>
      </c>
      <c r="B9" t="n" s="9">
        <v>1.74</v>
      </c>
    </row>
    <row r="10" spans="1:3">
      <c r="A10" t="s" s="4">
        <v>616</v>
      </c>
      <c r="B10" t="s" s="4">
        <v>312</v>
      </c>
    </row>
    <row r="11" spans="1:3">
      <c r="A11" t="s" s="4">
        <v>298</v>
      </c>
    </row>
    <row r="12" spans="1:3">
      <c r="A12" t="s" s="3">
        <v>592</v>
      </c>
    </row>
    <row r="13" spans="1:3">
      <c r="A13" t="s" s="4">
        <v>615</v>
      </c>
      <c r="C13" t="n" s="5">
        <v>8938900</v>
      </c>
    </row>
    <row r="14" spans="1:3">
      <c r="A14" t="s" s="4">
        <v>617</v>
      </c>
      <c r="C14" t="s" s="4">
        <v>618</v>
      </c>
    </row>
    <row r="15" spans="1:3">
      <c r="A15" t="s" s="4">
        <v>619</v>
      </c>
      <c r="C15" t="n" s="9">
        <v>6.16</v>
      </c>
    </row>
    <row r="16" spans="1:3">
      <c r="A16" t="s" s="4">
        <v>300</v>
      </c>
    </row>
    <row r="17" spans="1:3">
      <c r="A17" t="s" s="3">
        <v>592</v>
      </c>
    </row>
    <row r="18" spans="1:3">
      <c r="A18" t="s" s="4">
        <v>600</v>
      </c>
      <c r="C18" t="s" s="4">
        <v>601</v>
      </c>
    </row>
    <row r="19" spans="1:3">
      <c r="A19" t="s" s="4">
        <v>620</v>
      </c>
    </row>
    <row r="20" spans="1:3">
      <c r="A20" t="s" s="3">
        <v>592</v>
      </c>
    </row>
    <row r="21" spans="1:3">
      <c r="A21" t="s" s="4">
        <v>615</v>
      </c>
      <c r="C21" t="n" s="5">
        <v>3609631</v>
      </c>
    </row>
    <row r="22" spans="1:3">
      <c r="A22" t="s" s="4">
        <v>621</v>
      </c>
    </row>
    <row r="23" spans="1:3">
      <c r="A23" t="s" s="3">
        <v>592</v>
      </c>
    </row>
    <row r="24" spans="1:3">
      <c r="A24" t="s" s="4">
        <v>615</v>
      </c>
      <c r="C24" t="n" s="5">
        <v>14000</v>
      </c>
    </row>
    <row r="25" spans="1:3">
      <c r="A25" t="s" s="4">
        <v>622</v>
      </c>
    </row>
    <row r="26" spans="1:3">
      <c r="A26" t="s" s="3">
        <v>592</v>
      </c>
    </row>
    <row r="27" spans="1:3">
      <c r="A27" t="s" s="4">
        <v>615</v>
      </c>
      <c r="C27" t="n" s="5">
        <v>36236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r="A1" t="s" s="1">
        <v>623</v>
      </c>
      <c r="B1" t="s" s="2">
        <v>1</v>
      </c>
    </row>
    <row r="2" spans="1:3">
      <c r="B2" t="s" s="2">
        <v>2</v>
      </c>
      <c r="C2" t="s" s="2">
        <v>25</v>
      </c>
    </row>
    <row r="3" spans="1:3">
      <c r="A3" t="s" s="3">
        <v>624</v>
      </c>
    </row>
    <row r="4" spans="1:3">
      <c r="A4" t="s" s="4">
        <v>625</v>
      </c>
      <c r="B4" t="n" s="10">
        <v>21.2</v>
      </c>
    </row>
    <row r="5" spans="1:3">
      <c r="A5" t="s" s="4">
        <v>626</v>
      </c>
      <c r="B5" t="s" s="4">
        <v>627</v>
      </c>
    </row>
    <row r="6" spans="1:3">
      <c r="A6" t="s" s="4">
        <v>628</v>
      </c>
      <c r="B6" t="n" s="10">
        <v>2.3</v>
      </c>
    </row>
    <row r="7" spans="1:3">
      <c r="A7" t="s" s="4">
        <v>629</v>
      </c>
    </row>
    <row r="8" spans="1:3">
      <c r="A8" t="s" s="3">
        <v>624</v>
      </c>
    </row>
    <row r="9" spans="1:3">
      <c r="A9" t="s" s="4">
        <v>630</v>
      </c>
      <c r="B9" t="n" s="11">
        <v>9.699999999999999</v>
      </c>
      <c r="C9" t="n" s="10">
        <v>9.199999999999999</v>
      </c>
    </row>
    <row r="10" spans="1:3">
      <c r="A10" t="s" s="4">
        <v>631</v>
      </c>
    </row>
    <row r="11" spans="1:3">
      <c r="A11" t="s" s="3">
        <v>624</v>
      </c>
    </row>
    <row r="12" spans="1:3">
      <c r="A12" t="s" s="4">
        <v>630</v>
      </c>
      <c r="B12" t="n" s="10">
        <v>44.6</v>
      </c>
      <c r="C12" t="n" s="10">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32</v>
      </c>
      <c r="B1" t="s" s="2">
        <v>73</v>
      </c>
      <c r="D1" t="s" s="2">
        <v>1</v>
      </c>
    </row>
    <row r="2" spans="1:6">
      <c r="B2" t="s" s="2">
        <v>2</v>
      </c>
      <c r="C2" t="s" s="2">
        <v>74</v>
      </c>
      <c r="D2" t="s" s="2">
        <v>2</v>
      </c>
      <c r="E2" t="s" s="2">
        <v>74</v>
      </c>
      <c r="F2" t="s" s="2">
        <v>25</v>
      </c>
    </row>
    <row r="3" spans="1:6">
      <c r="A3" t="s" s="3">
        <v>633</v>
      </c>
    </row>
    <row r="4" spans="1:6">
      <c r="A4" t="s" s="4">
        <v>75</v>
      </c>
      <c r="B4" t="n" s="7">
        <v>12675123</v>
      </c>
      <c r="C4" t="n" s="7">
        <v>6026961</v>
      </c>
      <c r="D4" t="n" s="7">
        <v>25122250</v>
      </c>
      <c r="E4" t="n" s="7">
        <v>15782475</v>
      </c>
    </row>
    <row r="5" spans="1:6">
      <c r="A5" t="s" s="4">
        <v>77</v>
      </c>
      <c r="B5" t="n" s="5">
        <v>10705327</v>
      </c>
      <c r="C5" t="n" s="5">
        <v>4717855</v>
      </c>
      <c r="D5" t="n" s="5">
        <v>20787216</v>
      </c>
      <c r="E5" t="n" s="5">
        <v>11591435</v>
      </c>
    </row>
    <row r="6" spans="1:6">
      <c r="A6" t="s" s="4">
        <v>634</v>
      </c>
      <c r="B6" t="n" s="7">
        <v>1969796</v>
      </c>
      <c r="C6" t="n" s="7">
        <v>1309106</v>
      </c>
      <c r="D6" t="n" s="7">
        <v>4335034</v>
      </c>
      <c r="E6" t="n" s="7">
        <v>4191040</v>
      </c>
    </row>
    <row r="7" spans="1:6">
      <c r="A7" t="s" s="4">
        <v>635</v>
      </c>
      <c r="B7" t="s" s="4">
        <v>636</v>
      </c>
      <c r="C7" t="s" s="4">
        <v>637</v>
      </c>
      <c r="D7" t="s" s="4">
        <v>638</v>
      </c>
      <c r="E7" t="s" s="4">
        <v>639</v>
      </c>
    </row>
    <row r="8" spans="1:6">
      <c r="A8" t="s" s="4">
        <v>640</v>
      </c>
      <c r="B8" t="n" s="7">
        <v>2760541</v>
      </c>
      <c r="C8" t="n" s="7">
        <v>2433296</v>
      </c>
      <c r="D8" t="n" s="7">
        <v>8582864</v>
      </c>
      <c r="E8" t="n" s="7">
        <v>8119738</v>
      </c>
    </row>
    <row r="9" spans="1:6">
      <c r="A9" t="s" s="4">
        <v>641</v>
      </c>
      <c r="B9" t="n" s="5">
        <v>284384</v>
      </c>
      <c r="C9" t="n" s="5">
        <v>136150</v>
      </c>
      <c r="D9" t="n" s="5">
        <v>425225</v>
      </c>
      <c r="E9" t="n" s="5">
        <v>-1302554</v>
      </c>
    </row>
    <row r="10" spans="1:6">
      <c r="A10" t="s" s="4">
        <v>80</v>
      </c>
      <c r="B10" t="n" s="5">
        <v>851636</v>
      </c>
      <c r="C10" t="n" s="5">
        <v>684503</v>
      </c>
      <c r="D10" t="n" s="5">
        <v>1916901</v>
      </c>
      <c r="E10" t="n" s="5">
        <v>1900995</v>
      </c>
    </row>
    <row r="11" spans="1:6">
      <c r="A11" t="s" s="4">
        <v>642</v>
      </c>
      <c r="B11" t="n" s="5">
        <v>-1605034</v>
      </c>
      <c r="C11" t="n" s="5">
        <v>-790490</v>
      </c>
      <c r="D11" t="n" s="5">
        <v>-3007216</v>
      </c>
      <c r="E11" t="n" s="5">
        <v>-3622225</v>
      </c>
    </row>
    <row r="12" spans="1:6">
      <c r="A12" t="s" s="4">
        <v>643</v>
      </c>
      <c r="B12" t="n" s="5">
        <v>-1083028</v>
      </c>
      <c r="C12" t="n" s="5">
        <v>0</v>
      </c>
      <c r="D12" t="n" s="5">
        <v>939008</v>
      </c>
      <c r="E12" t="n" s="5">
        <v>5569158</v>
      </c>
    </row>
    <row r="13" spans="1:6">
      <c r="A13" t="s" s="4">
        <v>644</v>
      </c>
      <c r="B13" t="n" s="5">
        <v>79325</v>
      </c>
      <c r="C13" t="n" s="5">
        <v>-2221813</v>
      </c>
      <c r="D13" t="n" s="5">
        <v>79325</v>
      </c>
      <c r="E13" t="n" s="5">
        <v>-6184219</v>
      </c>
    </row>
    <row r="14" spans="1:6">
      <c r="A14" t="s" s="4">
        <v>86</v>
      </c>
      <c r="B14" t="n" s="5">
        <v>0</v>
      </c>
      <c r="C14" t="n" s="5">
        <v>0</v>
      </c>
      <c r="D14" t="n" s="5">
        <v>0</v>
      </c>
      <c r="E14" t="n" s="5">
        <v>1596000</v>
      </c>
    </row>
    <row r="15" spans="1:6">
      <c r="A15" t="s" s="4">
        <v>645</v>
      </c>
      <c r="B15" t="n" s="5">
        <v>-4536778</v>
      </c>
      <c r="C15" t="n" s="5">
        <v>-4970292</v>
      </c>
      <c r="D15" t="n" s="5">
        <v>-8559545</v>
      </c>
      <c r="E15" t="n" s="5">
        <v>-7257505</v>
      </c>
    </row>
    <row r="16" spans="1:6">
      <c r="A16" t="s" s="4">
        <v>646</v>
      </c>
      <c r="B16" t="n" s="5">
        <v>26177627</v>
      </c>
      <c r="C16" t="n" s="5">
        <v>15781608</v>
      </c>
      <c r="D16" t="n" s="5">
        <v>26177627</v>
      </c>
      <c r="E16" t="n" s="5">
        <v>15781608</v>
      </c>
      <c r="F16" t="n" s="7">
        <v>14322669</v>
      </c>
    </row>
    <row r="17" spans="1:6">
      <c r="A17" t="s" s="4">
        <v>647</v>
      </c>
    </row>
    <row r="18" spans="1:6">
      <c r="A18" t="s" s="3">
        <v>633</v>
      </c>
    </row>
    <row r="19" spans="1:6">
      <c r="A19" t="s" s="4">
        <v>75</v>
      </c>
      <c r="B19" t="n" s="5">
        <v>7826967</v>
      </c>
      <c r="C19" t="n" s="5">
        <v>5536722</v>
      </c>
      <c r="D19" t="n" s="5">
        <v>19275885</v>
      </c>
      <c r="E19" t="n" s="5">
        <v>14201337</v>
      </c>
    </row>
    <row r="20" spans="1:6">
      <c r="A20" t="s" s="4">
        <v>77</v>
      </c>
      <c r="B20" t="n" s="5">
        <v>6489695</v>
      </c>
      <c r="C20" t="n" s="5">
        <v>4764144</v>
      </c>
      <c r="D20" t="n" s="5">
        <v>16543190</v>
      </c>
      <c r="E20" t="n" s="5">
        <v>11690214</v>
      </c>
    </row>
    <row r="21" spans="1:6">
      <c r="A21" t="s" s="4">
        <v>634</v>
      </c>
      <c r="B21" t="n" s="7">
        <v>1337272</v>
      </c>
      <c r="C21" t="n" s="7">
        <v>772577</v>
      </c>
      <c r="D21" t="n" s="7">
        <v>2732695</v>
      </c>
      <c r="E21" t="n" s="7">
        <v>2511123</v>
      </c>
    </row>
    <row r="22" spans="1:6">
      <c r="A22" t="s" s="4">
        <v>635</v>
      </c>
      <c r="B22" t="s" s="4">
        <v>638</v>
      </c>
      <c r="C22" t="s" s="4">
        <v>648</v>
      </c>
      <c r="D22" t="s" s="4">
        <v>648</v>
      </c>
      <c r="E22" t="s" s="4">
        <v>649</v>
      </c>
    </row>
    <row r="23" spans="1:6">
      <c r="A23" t="s" s="4">
        <v>640</v>
      </c>
      <c r="B23" t="n" s="7">
        <v>355995</v>
      </c>
      <c r="C23" t="n" s="7">
        <v>615299</v>
      </c>
      <c r="D23" t="n" s="7">
        <v>1005349</v>
      </c>
      <c r="E23" t="n" s="7">
        <v>1882701</v>
      </c>
    </row>
    <row r="24" spans="1:6">
      <c r="A24" t="s" s="4">
        <v>641</v>
      </c>
      <c r="B24" t="n" s="5">
        <v>304001</v>
      </c>
      <c r="C24" t="n" s="5">
        <v>136150</v>
      </c>
      <c r="D24" t="n" s="5">
        <v>539477</v>
      </c>
      <c r="E24" t="n" s="5">
        <v>337557</v>
      </c>
    </row>
    <row r="25" spans="1:6">
      <c r="A25" t="s" s="4">
        <v>80</v>
      </c>
      <c r="B25" t="n" s="5">
        <v>724275</v>
      </c>
      <c r="C25" t="n" s="5">
        <v>597011</v>
      </c>
      <c r="D25" t="n" s="5">
        <v>1610171</v>
      </c>
      <c r="E25" t="n" s="5">
        <v>1630168</v>
      </c>
    </row>
    <row r="26" spans="1:6">
      <c r="A26" t="s" s="4">
        <v>642</v>
      </c>
      <c r="B26" t="n" s="5">
        <v>137784</v>
      </c>
      <c r="C26" t="n" s="5">
        <v>787108</v>
      </c>
      <c r="D26" t="n" s="5">
        <v>391219</v>
      </c>
      <c r="E26" t="n" s="5">
        <v>2276023</v>
      </c>
    </row>
    <row r="27" spans="1:6">
      <c r="A27" t="s" s="4">
        <v>643</v>
      </c>
      <c r="B27" t="n" s="5">
        <v>0</v>
      </c>
      <c r="C27" t="n" s="5">
        <v>0</v>
      </c>
      <c r="D27" t="n" s="5">
        <v>0</v>
      </c>
      <c r="E27" t="n" s="5">
        <v>0</v>
      </c>
    </row>
    <row r="28" spans="1:6">
      <c r="A28" t="s" s="4">
        <v>644</v>
      </c>
      <c r="B28" t="n" s="5">
        <v>0</v>
      </c>
      <c r="C28" t="n" s="5">
        <v>0</v>
      </c>
      <c r="D28" t="n" s="5">
        <v>0</v>
      </c>
      <c r="E28" t="n" s="5">
        <v>0</v>
      </c>
    </row>
    <row r="29" spans="1:6">
      <c r="A29" t="s" s="4">
        <v>86</v>
      </c>
      <c r="E29" t="n" s="5">
        <v>0</v>
      </c>
    </row>
    <row r="30" spans="1:6">
      <c r="A30" t="s" s="4">
        <v>645</v>
      </c>
      <c r="B30" t="n" s="5">
        <v>122012</v>
      </c>
      <c r="C30" t="n" s="5">
        <v>-3816062</v>
      </c>
      <c r="D30" t="n" s="5">
        <v>-441128</v>
      </c>
      <c r="E30" t="n" s="5">
        <v>-4532708</v>
      </c>
    </row>
    <row r="31" spans="1:6">
      <c r="A31" t="s" s="4">
        <v>646</v>
      </c>
      <c r="B31" t="n" s="5">
        <v>12070599</v>
      </c>
      <c r="C31" t="n" s="5">
        <v>11863304</v>
      </c>
      <c r="D31" t="n" s="5">
        <v>12070599</v>
      </c>
      <c r="E31" t="n" s="5">
        <v>11863304</v>
      </c>
    </row>
    <row r="32" spans="1:6">
      <c r="A32" t="s" s="4">
        <v>650</v>
      </c>
    </row>
    <row r="33" spans="1:6">
      <c r="A33" t="s" s="3">
        <v>633</v>
      </c>
    </row>
    <row r="34" spans="1:6">
      <c r="A34" t="s" s="4">
        <v>75</v>
      </c>
      <c r="B34" t="n" s="5">
        <v>2795484</v>
      </c>
      <c r="C34" t="n" s="5">
        <v>490239</v>
      </c>
      <c r="D34" t="n" s="5">
        <v>3489550</v>
      </c>
      <c r="E34" t="n" s="5">
        <v>1581138</v>
      </c>
    </row>
    <row r="35" spans="1:6">
      <c r="A35" t="s" s="4">
        <v>77</v>
      </c>
      <c r="B35" t="n" s="5">
        <v>2758590</v>
      </c>
      <c r="C35" t="n" s="5">
        <v>-46289</v>
      </c>
      <c r="D35" t="n" s="5">
        <v>2786984</v>
      </c>
      <c r="E35" t="n" s="5">
        <v>-98779</v>
      </c>
    </row>
    <row r="36" spans="1:6">
      <c r="A36" t="s" s="4">
        <v>634</v>
      </c>
      <c r="B36" t="n" s="7">
        <v>36894</v>
      </c>
      <c r="C36" t="n" s="7">
        <v>536529</v>
      </c>
      <c r="D36" t="n" s="7">
        <v>702566</v>
      </c>
      <c r="E36" t="n" s="7">
        <v>1679917</v>
      </c>
    </row>
    <row r="37" spans="1:6">
      <c r="A37" t="s" s="4">
        <v>635</v>
      </c>
      <c r="B37" t="s" s="4">
        <v>651</v>
      </c>
      <c r="C37" t="s" s="4">
        <v>652</v>
      </c>
      <c r="D37" t="s" s="4">
        <v>653</v>
      </c>
      <c r="E37" t="s" s="4">
        <v>654</v>
      </c>
    </row>
    <row r="38" spans="1:6">
      <c r="A38" t="s" s="4">
        <v>640</v>
      </c>
      <c r="B38" t="n" s="7">
        <v>177125</v>
      </c>
      <c r="C38" t="n" s="7">
        <v>880065</v>
      </c>
      <c r="D38" t="n" s="7">
        <v>640010</v>
      </c>
      <c r="E38" t="n" s="7">
        <v>-957329</v>
      </c>
    </row>
    <row r="39" spans="1:6">
      <c r="A39" t="s" s="4">
        <v>641</v>
      </c>
      <c r="B39" t="n" s="5">
        <v>-20118</v>
      </c>
      <c r="C39" t="n" s="5">
        <v>0</v>
      </c>
      <c r="D39" t="n" s="5">
        <v>-114753</v>
      </c>
      <c r="E39" t="n" s="5">
        <v>-1640111</v>
      </c>
    </row>
    <row r="40" spans="1:6">
      <c r="A40" t="s" s="4">
        <v>80</v>
      </c>
      <c r="B40" t="n" s="5">
        <v>4996</v>
      </c>
      <c r="C40" t="n" s="5">
        <v>171</v>
      </c>
      <c r="D40" t="n" s="5">
        <v>15809</v>
      </c>
      <c r="E40" t="n" s="5">
        <v>305</v>
      </c>
    </row>
    <row r="41" spans="1:6">
      <c r="A41" t="s" s="4">
        <v>642</v>
      </c>
      <c r="B41" t="n" s="5">
        <v>14459</v>
      </c>
      <c r="C41" t="n" s="5">
        <v>107084</v>
      </c>
      <c r="D41" t="n" s="5">
        <v>91710</v>
      </c>
      <c r="E41" t="n" s="5">
        <v>521754</v>
      </c>
    </row>
    <row r="42" spans="1:6">
      <c r="A42" t="s" s="4">
        <v>643</v>
      </c>
      <c r="B42" t="n" s="5">
        <v>0</v>
      </c>
      <c r="C42" t="n" s="5">
        <v>0</v>
      </c>
      <c r="D42" t="n" s="5">
        <v>0</v>
      </c>
      <c r="E42" t="n" s="5">
        <v>0</v>
      </c>
    </row>
    <row r="43" spans="1:6">
      <c r="A43" t="s" s="4">
        <v>644</v>
      </c>
      <c r="B43" t="n" s="5">
        <v>0</v>
      </c>
      <c r="C43" t="n" s="5">
        <v>0</v>
      </c>
      <c r="D43" t="n" s="5">
        <v>0</v>
      </c>
      <c r="E43" t="n" s="5">
        <v>0</v>
      </c>
    </row>
    <row r="44" spans="1:6">
      <c r="A44" t="s" s="4">
        <v>86</v>
      </c>
      <c r="E44" t="n" s="5">
        <v>0</v>
      </c>
    </row>
    <row r="45" spans="1:6">
      <c r="A45" t="s" s="4">
        <v>645</v>
      </c>
      <c r="B45" t="n" s="5">
        <v>32015</v>
      </c>
      <c r="C45" t="n" s="5">
        <v>70699</v>
      </c>
      <c r="D45" t="n" s="5">
        <v>62503</v>
      </c>
      <c r="E45" t="n" s="5">
        <v>1755240</v>
      </c>
    </row>
    <row r="46" spans="1:6">
      <c r="A46" t="s" s="4">
        <v>646</v>
      </c>
      <c r="B46" t="n" s="5">
        <v>2454625</v>
      </c>
      <c r="C46" t="n" s="5">
        <v>2597136</v>
      </c>
      <c r="D46" t="n" s="5">
        <v>2454625</v>
      </c>
      <c r="E46" t="n" s="5">
        <v>2597136</v>
      </c>
    </row>
    <row r="47" spans="1:6">
      <c r="A47" t="s" s="4">
        <v>655</v>
      </c>
    </row>
    <row r="48" spans="1:6">
      <c r="A48" t="s" s="3">
        <v>633</v>
      </c>
    </row>
    <row r="49" spans="1:6">
      <c r="A49" t="s" s="4">
        <v>75</v>
      </c>
      <c r="B49" t="n" s="5">
        <v>2052672</v>
      </c>
      <c r="C49" t="n" s="5">
        <v>0</v>
      </c>
      <c r="D49" t="n" s="5">
        <v>2356815</v>
      </c>
      <c r="E49" t="n" s="5">
        <v>0</v>
      </c>
    </row>
    <row r="50" spans="1:6">
      <c r="A50" t="s" s="4">
        <v>77</v>
      </c>
      <c r="B50" t="n" s="5">
        <v>1457042</v>
      </c>
      <c r="C50" t="n" s="5">
        <v>0</v>
      </c>
      <c r="D50" t="n" s="5">
        <v>1457042</v>
      </c>
      <c r="E50" t="n" s="5">
        <v>0</v>
      </c>
    </row>
    <row r="51" spans="1:6">
      <c r="A51" t="s" s="4">
        <v>634</v>
      </c>
      <c r="B51" t="n" s="7">
        <v>595630</v>
      </c>
      <c r="C51" t="n" s="5">
        <v>0</v>
      </c>
      <c r="D51" t="n" s="7">
        <v>899773</v>
      </c>
      <c r="E51" t="n" s="7">
        <v>0</v>
      </c>
    </row>
    <row r="52" spans="1:6">
      <c r="A52" t="s" s="4">
        <v>635</v>
      </c>
      <c r="B52" t="s" s="4">
        <v>656</v>
      </c>
      <c r="D52" t="s" s="4">
        <v>657</v>
      </c>
      <c r="E52" t="s" s="4">
        <v>658</v>
      </c>
    </row>
    <row r="53" spans="1:6">
      <c r="A53" t="s" s="4">
        <v>640</v>
      </c>
      <c r="B53" t="n" s="7">
        <v>489852</v>
      </c>
      <c r="C53" t="n" s="5">
        <v>0</v>
      </c>
      <c r="D53" t="n" s="7">
        <v>679986</v>
      </c>
      <c r="E53" t="n" s="7">
        <v>0</v>
      </c>
    </row>
    <row r="54" spans="1:6">
      <c r="A54" t="s" s="4">
        <v>641</v>
      </c>
      <c r="B54" t="n" s="5">
        <v>0</v>
      </c>
      <c r="C54" t="n" s="5">
        <v>0</v>
      </c>
      <c r="D54" t="n" s="5">
        <v>0</v>
      </c>
      <c r="E54" t="n" s="5">
        <v>0</v>
      </c>
    </row>
    <row r="55" spans="1:6">
      <c r="A55" t="s" s="4">
        <v>80</v>
      </c>
      <c r="B55" t="n" s="5">
        <v>503981</v>
      </c>
      <c r="C55" t="n" s="5">
        <v>0</v>
      </c>
      <c r="D55" t="n" s="5">
        <v>748836</v>
      </c>
      <c r="E55" t="n" s="5">
        <v>0</v>
      </c>
    </row>
    <row r="56" spans="1:6">
      <c r="A56" t="s" s="4">
        <v>642</v>
      </c>
      <c r="B56" t="n" s="5">
        <v>-8155</v>
      </c>
      <c r="C56" t="n" s="5">
        <v>0</v>
      </c>
      <c r="D56" t="n" s="5">
        <v>-7653</v>
      </c>
      <c r="E56" t="n" s="5">
        <v>0</v>
      </c>
    </row>
    <row r="57" spans="1:6">
      <c r="A57" t="s" s="4">
        <v>643</v>
      </c>
      <c r="B57" t="n" s="5">
        <v>0</v>
      </c>
      <c r="C57" t="n" s="5">
        <v>0</v>
      </c>
      <c r="D57" t="n" s="5">
        <v>0</v>
      </c>
      <c r="E57" t="n" s="5">
        <v>0</v>
      </c>
    </row>
    <row r="58" spans="1:6">
      <c r="A58" t="s" s="4">
        <v>644</v>
      </c>
      <c r="B58" t="n" s="5">
        <v>0</v>
      </c>
      <c r="C58" t="n" s="5">
        <v>0</v>
      </c>
      <c r="D58" t="n" s="5">
        <v>0</v>
      </c>
      <c r="E58" t="n" s="5">
        <v>0</v>
      </c>
    </row>
    <row r="59" spans="1:6">
      <c r="A59" t="s" s="4">
        <v>86</v>
      </c>
      <c r="E59" t="n" s="5">
        <v>0</v>
      </c>
    </row>
    <row r="60" spans="1:6">
      <c r="A60" t="s" s="4">
        <v>645</v>
      </c>
      <c r="B60" t="n" s="5">
        <v>-354467</v>
      </c>
      <c r="C60" t="n" s="5">
        <v>0</v>
      </c>
      <c r="D60" t="n" s="5">
        <v>-521396</v>
      </c>
      <c r="E60" t="n" s="5">
        <v>0</v>
      </c>
    </row>
    <row r="61" spans="1:6">
      <c r="A61" t="s" s="4">
        <v>646</v>
      </c>
      <c r="B61" t="n" s="5">
        <v>6440511</v>
      </c>
      <c r="C61" t="n" s="5">
        <v>0</v>
      </c>
      <c r="D61" t="n" s="5">
        <v>6440511</v>
      </c>
      <c r="E61" t="n" s="5">
        <v>0</v>
      </c>
    </row>
    <row r="62" spans="1:6">
      <c r="A62" t="s" s="4">
        <v>659</v>
      </c>
    </row>
    <row r="63" spans="1:6">
      <c r="A63" t="s" s="3">
        <v>633</v>
      </c>
    </row>
    <row r="64" spans="1:6">
      <c r="A64" t="s" s="4">
        <v>75</v>
      </c>
      <c r="B64" t="n" s="5">
        <v>0</v>
      </c>
      <c r="C64" t="n" s="5">
        <v>0</v>
      </c>
      <c r="D64" t="n" s="5">
        <v>0</v>
      </c>
      <c r="E64" t="n" s="5">
        <v>0</v>
      </c>
    </row>
    <row r="65" spans="1:6">
      <c r="A65" t="s" s="4">
        <v>77</v>
      </c>
      <c r="B65" t="n" s="5">
        <v>0</v>
      </c>
      <c r="C65" t="n" s="5">
        <v>0</v>
      </c>
      <c r="D65" t="n" s="5">
        <v>0</v>
      </c>
      <c r="E65" t="n" s="5">
        <v>0</v>
      </c>
    </row>
    <row r="66" spans="1:6">
      <c r="A66" t="s" s="4">
        <v>634</v>
      </c>
      <c r="B66" t="n" s="7">
        <v>0</v>
      </c>
      <c r="C66" t="n" s="7">
        <v>0</v>
      </c>
      <c r="D66" t="n" s="7">
        <v>0</v>
      </c>
      <c r="E66" t="n" s="7">
        <v>0</v>
      </c>
    </row>
    <row r="67" spans="1:6">
      <c r="A67" t="s" s="4">
        <v>635</v>
      </c>
      <c r="B67" t="s" s="4">
        <v>658</v>
      </c>
      <c r="C67" t="s" s="4">
        <v>658</v>
      </c>
      <c r="D67" t="s" s="4">
        <v>658</v>
      </c>
      <c r="E67" t="s" s="4">
        <v>658</v>
      </c>
    </row>
    <row r="68" spans="1:6">
      <c r="A68" t="s" s="4">
        <v>640</v>
      </c>
      <c r="B68" t="n" s="7">
        <v>1737569</v>
      </c>
      <c r="C68" t="n" s="7">
        <v>1305127</v>
      </c>
      <c r="D68" t="n" s="7">
        <v>6257519</v>
      </c>
      <c r="E68" t="n" s="7">
        <v>4736642</v>
      </c>
    </row>
    <row r="69" spans="1:6">
      <c r="A69" t="s" s="4">
        <v>641</v>
      </c>
      <c r="B69" t="n" s="5">
        <v>501</v>
      </c>
      <c r="D69" t="n" s="5">
        <v>501</v>
      </c>
    </row>
    <row r="70" spans="1:6">
      <c r="A70" t="s" s="4">
        <v>80</v>
      </c>
      <c r="B70" t="n" s="5">
        <v>-381616</v>
      </c>
      <c r="C70" t="n" s="5">
        <v>87321</v>
      </c>
      <c r="D70" t="n" s="5">
        <v>-457915</v>
      </c>
      <c r="E70" t="n" s="5">
        <v>270522</v>
      </c>
    </row>
    <row r="71" spans="1:6">
      <c r="A71" t="s" s="4">
        <v>642</v>
      </c>
      <c r="B71" t="n" s="5">
        <v>1460946</v>
      </c>
      <c r="C71" t="n" s="5">
        <v>-103702</v>
      </c>
      <c r="D71" t="n" s="5">
        <v>2531940</v>
      </c>
      <c r="E71" t="n" s="5">
        <v>824448</v>
      </c>
    </row>
    <row r="72" spans="1:6">
      <c r="A72" t="s" s="4">
        <v>643</v>
      </c>
      <c r="B72" t="n" s="5">
        <v>347795</v>
      </c>
      <c r="D72" t="n" s="5">
        <v>-1674242</v>
      </c>
      <c r="E72" t="n" s="5">
        <v>5569158</v>
      </c>
    </row>
    <row r="73" spans="1:6">
      <c r="A73" t="s" s="4">
        <v>644</v>
      </c>
      <c r="B73" t="n" s="5">
        <v>-76566</v>
      </c>
      <c r="C73" t="n" s="5">
        <v>-2221813</v>
      </c>
      <c r="D73" t="n" s="5">
        <v>-79325</v>
      </c>
      <c r="E73" t="n" s="5">
        <v>-6184219</v>
      </c>
    </row>
    <row r="74" spans="1:6">
      <c r="A74" t="s" s="4">
        <v>86</v>
      </c>
      <c r="E74" t="n" s="5">
        <v>1596000</v>
      </c>
    </row>
    <row r="75" spans="1:6">
      <c r="A75" t="s" s="4">
        <v>645</v>
      </c>
      <c r="B75" t="n" s="5">
        <v>-4336338</v>
      </c>
      <c r="C75" t="n" s="5">
        <v>-1224929</v>
      </c>
      <c r="D75" t="n" s="5">
        <v>-7659524</v>
      </c>
      <c r="E75" t="n" s="5">
        <v>-4480037</v>
      </c>
    </row>
    <row r="76" spans="1:6">
      <c r="A76" t="s" s="4">
        <v>646</v>
      </c>
      <c r="B76" t="n" s="7">
        <v>5211892</v>
      </c>
      <c r="C76" t="n" s="7">
        <v>1321168</v>
      </c>
      <c r="D76" t="n" s="7">
        <v>5211892</v>
      </c>
      <c r="E76" t="n" s="7">
        <v>13211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s>
  <sheetData>
    <row r="1" spans="1:5">
      <c r="A1" t="s" s="1">
        <v>660</v>
      </c>
      <c r="B1" t="s" s="2">
        <v>73</v>
      </c>
      <c r="D1" t="s" s="2">
        <v>1</v>
      </c>
    </row>
    <row r="2" spans="1:5">
      <c r="B2" t="s" s="2">
        <v>2</v>
      </c>
      <c r="C2" t="s" s="2">
        <v>74</v>
      </c>
      <c r="D2" t="s" s="2">
        <v>2</v>
      </c>
      <c r="E2" t="s" s="2">
        <v>74</v>
      </c>
    </row>
    <row r="3" spans="1:5">
      <c r="A3" t="s" s="3">
        <v>633</v>
      </c>
    </row>
    <row r="4" spans="1:5">
      <c r="A4" t="s" s="4">
        <v>661</v>
      </c>
      <c r="D4" t="s" s="4">
        <v>662</v>
      </c>
    </row>
    <row r="5" spans="1:5">
      <c r="A5" t="s" s="4">
        <v>101</v>
      </c>
      <c r="B5" t="n" s="7">
        <v>601371</v>
      </c>
      <c r="C5" t="n" s="7">
        <v>522981</v>
      </c>
      <c r="D5" t="n" s="7">
        <v>1804113</v>
      </c>
      <c r="E5" t="n" s="7">
        <v>12754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4</v>
      </c>
    </row>
    <row r="3" spans="1:3">
      <c r="A3" t="s" s="3">
        <v>103</v>
      </c>
    </row>
    <row r="4" spans="1:3">
      <c r="A4" t="s" s="4">
        <v>91</v>
      </c>
      <c r="B4" t="n" s="7">
        <v>-8516695</v>
      </c>
      <c r="C4" t="n" s="7">
        <v>-7205938</v>
      </c>
    </row>
    <row r="5" spans="1:3">
      <c r="A5" t="s" s="3">
        <v>104</v>
      </c>
    </row>
    <row r="6" spans="1:3">
      <c r="A6" t="s" s="4">
        <v>105</v>
      </c>
      <c r="B6" t="n" s="5">
        <v>-42850</v>
      </c>
      <c r="C6" t="n" s="5">
        <v>376059</v>
      </c>
    </row>
    <row r="7" spans="1:3">
      <c r="A7" t="s" s="4">
        <v>106</v>
      </c>
      <c r="B7" t="n" s="5">
        <v>1202742</v>
      </c>
      <c r="C7" t="n" s="5">
        <v>1275498</v>
      </c>
    </row>
    <row r="8" spans="1:3">
      <c r="A8" t="s" s="4">
        <v>40</v>
      </c>
      <c r="B8" t="n" s="5">
        <v>-36764</v>
      </c>
      <c r="C8" t="n" s="5">
        <v>26310</v>
      </c>
    </row>
    <row r="9" spans="1:3">
      <c r="A9" t="s" s="4">
        <v>107</v>
      </c>
      <c r="B9" t="n" s="5">
        <v>-939008</v>
      </c>
      <c r="C9" t="n" s="5">
        <v>-5569158</v>
      </c>
    </row>
    <row r="10" spans="1:3">
      <c r="A10" t="s" s="4">
        <v>80</v>
      </c>
      <c r="B10" t="n" s="5">
        <v>1916901</v>
      </c>
      <c r="C10" t="n" s="5">
        <v>1900995</v>
      </c>
    </row>
    <row r="11" spans="1:3">
      <c r="A11" t="s" s="4">
        <v>108</v>
      </c>
      <c r="B11" t="n" s="5">
        <v>2610030</v>
      </c>
      <c r="C11" t="n" s="5">
        <v>1644626</v>
      </c>
    </row>
    <row r="12" spans="1:3">
      <c r="A12" t="s" s="4">
        <v>109</v>
      </c>
      <c r="B12" t="n" s="5">
        <v>0</v>
      </c>
      <c r="C12" t="n" s="5">
        <v>-1640109</v>
      </c>
    </row>
    <row r="13" spans="1:3">
      <c r="A13" t="s" s="4">
        <v>110</v>
      </c>
      <c r="B13" t="n" s="5">
        <v>-68786</v>
      </c>
      <c r="C13" t="n" s="5">
        <v>16137</v>
      </c>
    </row>
    <row r="14" spans="1:3">
      <c r="A14" t="s" s="4">
        <v>111</v>
      </c>
      <c r="B14" t="n" s="5">
        <v>-79325</v>
      </c>
      <c r="C14" t="n" s="5">
        <v>6184219</v>
      </c>
    </row>
    <row r="15" spans="1:3">
      <c r="A15" t="s" s="4">
        <v>112</v>
      </c>
      <c r="B15" t="n" s="5">
        <v>0</v>
      </c>
      <c r="C15" t="n" s="5">
        <v>-1596000</v>
      </c>
    </row>
    <row r="16" spans="1:3">
      <c r="A16" t="s" s="3">
        <v>113</v>
      </c>
    </row>
    <row r="17" spans="1:3">
      <c r="A17" t="s" s="4">
        <v>114</v>
      </c>
      <c r="B17" t="n" s="5">
        <v>-1203429</v>
      </c>
      <c r="C17" t="n" s="5">
        <v>8274683</v>
      </c>
    </row>
    <row r="18" spans="1:3">
      <c r="A18" t="s" s="4">
        <v>115</v>
      </c>
      <c r="B18" t="n" s="5">
        <v>-32890</v>
      </c>
      <c r="C18" t="n" s="5">
        <v>923016</v>
      </c>
    </row>
    <row r="19" spans="1:3">
      <c r="A19" t="s" s="4">
        <v>31</v>
      </c>
      <c r="B19" t="n" s="5">
        <v>-89835</v>
      </c>
      <c r="C19" t="n" s="5">
        <v>-270642</v>
      </c>
    </row>
    <row r="20" spans="1:3">
      <c r="A20" t="s" s="4">
        <v>39</v>
      </c>
      <c r="B20" t="n" s="5">
        <v>1728877</v>
      </c>
      <c r="C20" t="n" s="5">
        <v>-310965</v>
      </c>
    </row>
    <row r="21" spans="1:3">
      <c r="A21" t="s" s="4">
        <v>41</v>
      </c>
      <c r="B21" t="n" s="5">
        <v>45473</v>
      </c>
      <c r="C21" t="n" s="5">
        <v>-1069530</v>
      </c>
    </row>
    <row r="22" spans="1:3">
      <c r="A22" t="s" s="4">
        <v>116</v>
      </c>
      <c r="B22" t="n" s="5">
        <v>-3505559</v>
      </c>
      <c r="C22" t="n" s="5">
        <v>2959201</v>
      </c>
    </row>
    <row r="23" spans="1:3">
      <c r="A23" t="s" s="3">
        <v>117</v>
      </c>
    </row>
    <row r="24" spans="1:3">
      <c r="A24" t="s" s="4">
        <v>118</v>
      </c>
      <c r="B24" t="n" s="5">
        <v>-423250</v>
      </c>
      <c r="C24" t="n" s="5">
        <v>-1339096</v>
      </c>
    </row>
    <row r="25" spans="1:3">
      <c r="A25" t="s" s="4">
        <v>119</v>
      </c>
      <c r="B25" t="n" s="5">
        <v>300000</v>
      </c>
      <c r="C25" t="n" s="5">
        <v>0</v>
      </c>
    </row>
    <row r="26" spans="1:3">
      <c r="A26" t="s" s="4">
        <v>120</v>
      </c>
      <c r="B26" t="n" s="5">
        <v>-26795</v>
      </c>
      <c r="C26" t="n" s="5">
        <v>0</v>
      </c>
    </row>
    <row r="27" spans="1:3">
      <c r="A27" t="s" s="4">
        <v>121</v>
      </c>
      <c r="B27" t="n" s="5">
        <v>-3195452</v>
      </c>
      <c r="C27" t="n" s="5">
        <v>0</v>
      </c>
    </row>
    <row r="28" spans="1:3">
      <c r="A28" t="s" s="4">
        <v>122</v>
      </c>
      <c r="B28" t="n" s="5">
        <v>-484137</v>
      </c>
      <c r="C28" t="n" s="5">
        <v>-5019</v>
      </c>
    </row>
    <row r="29" spans="1:3">
      <c r="A29" t="s" s="4">
        <v>123</v>
      </c>
      <c r="B29" t="n" s="5">
        <v>-3829634</v>
      </c>
      <c r="C29" t="n" s="5">
        <v>-1344115</v>
      </c>
    </row>
    <row r="30" spans="1:3">
      <c r="A30" t="s" s="3">
        <v>124</v>
      </c>
    </row>
    <row r="31" spans="1:3">
      <c r="A31" t="s" s="4">
        <v>125</v>
      </c>
      <c r="B31" t="n" s="5">
        <v>0</v>
      </c>
      <c r="C31" t="n" s="5">
        <v>-8454027</v>
      </c>
    </row>
    <row r="32" spans="1:3">
      <c r="A32" t="s" s="4">
        <v>126</v>
      </c>
      <c r="B32" t="n" s="5">
        <v>5500000</v>
      </c>
      <c r="C32" t="n" s="5">
        <v>0</v>
      </c>
    </row>
    <row r="33" spans="1:3">
      <c r="A33" t="s" s="4">
        <v>127</v>
      </c>
      <c r="B33" t="n" s="5">
        <v>650000</v>
      </c>
      <c r="C33" t="n" s="5">
        <v>8879898</v>
      </c>
    </row>
    <row r="34" spans="1:3">
      <c r="A34" t="s" s="4">
        <v>128</v>
      </c>
      <c r="B34" t="n" s="5">
        <v>0</v>
      </c>
      <c r="C34" t="n" s="5">
        <v>-3112775</v>
      </c>
    </row>
    <row r="35" spans="1:3">
      <c r="A35" t="s" s="4">
        <v>129</v>
      </c>
      <c r="B35" t="n" s="5">
        <v>650000</v>
      </c>
      <c r="C35" t="n" s="5">
        <v>0</v>
      </c>
    </row>
    <row r="36" spans="1:3">
      <c r="A36" t="s" s="4">
        <v>130</v>
      </c>
      <c r="B36" t="n" s="5">
        <v>6800000</v>
      </c>
      <c r="C36" t="n" s="5">
        <v>-2686904</v>
      </c>
    </row>
    <row r="37" spans="1:3">
      <c r="A37" t="s" s="4">
        <v>131</v>
      </c>
      <c r="B37" t="n" s="5">
        <v>347578</v>
      </c>
      <c r="C37" t="n" s="5">
        <v>2350870</v>
      </c>
    </row>
    <row r="38" spans="1:3">
      <c r="A38" t="s" s="4">
        <v>132</v>
      </c>
      <c r="B38" t="n" s="5">
        <v>-187615</v>
      </c>
      <c r="C38" t="n" s="5">
        <v>1279052</v>
      </c>
    </row>
    <row r="39" spans="1:3">
      <c r="A39" t="s" s="4">
        <v>133</v>
      </c>
      <c r="B39" t="n" s="5">
        <v>503343</v>
      </c>
      <c r="C39" t="n" s="5">
        <v>126319</v>
      </c>
    </row>
    <row r="40" spans="1:3">
      <c r="A40" t="s" s="4">
        <v>134</v>
      </c>
      <c r="B40" t="n" s="5">
        <v>315728</v>
      </c>
      <c r="C40" t="n" s="5">
        <v>1405371</v>
      </c>
    </row>
    <row r="41" spans="1:3">
      <c r="A41" t="s" s="3">
        <v>135</v>
      </c>
    </row>
    <row r="42" spans="1:3">
      <c r="A42" t="s" s="4">
        <v>136</v>
      </c>
      <c r="B42" t="n" s="5">
        <v>397186</v>
      </c>
      <c r="C42" t="n" s="5">
        <v>1338402</v>
      </c>
    </row>
    <row r="43" spans="1:3">
      <c r="A43" t="s" s="4">
        <v>137</v>
      </c>
      <c r="B43" t="n" s="5">
        <v>74417</v>
      </c>
      <c r="C43" t="n" s="5">
        <v>296844</v>
      </c>
    </row>
    <row r="44" spans="1:3">
      <c r="A44" t="s" s="3">
        <v>138</v>
      </c>
    </row>
    <row r="45" spans="1:3">
      <c r="A45" t="s" s="4">
        <v>139</v>
      </c>
      <c r="B45" t="n" s="5">
        <v>694445</v>
      </c>
      <c r="C45" t="n" s="5">
        <v>0</v>
      </c>
    </row>
    <row r="46" spans="1:3">
      <c r="A46" t="s" s="4">
        <v>140</v>
      </c>
      <c r="B46" t="n" s="5">
        <v>5000000</v>
      </c>
      <c r="C46" t="n" s="5">
        <v>0</v>
      </c>
    </row>
    <row r="47" spans="1:3">
      <c r="A47" t="s" s="4">
        <v>141</v>
      </c>
      <c r="B47" t="n" s="5">
        <v>3978495</v>
      </c>
      <c r="C47" t="n" s="5">
        <v>0</v>
      </c>
    </row>
    <row r="48" spans="1:3">
      <c r="A48" t="s" s="4">
        <v>142</v>
      </c>
      <c r="B48" t="n" s="7">
        <v>1146470</v>
      </c>
      <c r="C48"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t="s" s="1">
        <v>663</v>
      </c>
      <c r="B1" t="s" s="2">
        <v>664</v>
      </c>
      <c r="C1" t="s" s="2">
        <v>665</v>
      </c>
      <c r="D1" t="s" s="2">
        <v>3</v>
      </c>
      <c r="E1" t="s" s="2">
        <v>2</v>
      </c>
      <c r="F1" t="s" s="2">
        <v>666</v>
      </c>
    </row>
    <row r="2" spans="1:6">
      <c r="A2" t="s" s="3">
        <v>667</v>
      </c>
    </row>
    <row r="3" spans="1:6">
      <c r="A3" t="s" s="4">
        <v>595</v>
      </c>
      <c r="E3" t="n" s="5">
        <v>15645728</v>
      </c>
    </row>
    <row r="4" spans="1:6">
      <c r="A4" t="s" s="4">
        <v>61</v>
      </c>
    </row>
    <row r="5" spans="1:6">
      <c r="A5" t="s" s="3">
        <v>667</v>
      </c>
    </row>
    <row r="6" spans="1:6">
      <c r="A6" t="s" s="4">
        <v>595</v>
      </c>
      <c r="E6" t="n" s="5">
        <v>2073</v>
      </c>
    </row>
    <row r="7" spans="1:6">
      <c r="A7" t="s" s="4">
        <v>668</v>
      </c>
    </row>
    <row r="8" spans="1:6">
      <c r="A8" t="s" s="3">
        <v>667</v>
      </c>
    </row>
    <row r="9" spans="1:6">
      <c r="A9" t="s" s="4">
        <v>586</v>
      </c>
      <c r="B9" t="n" s="7">
        <v>100000</v>
      </c>
      <c r="C9" t="n" s="7">
        <v>100000</v>
      </c>
    </row>
    <row r="10" spans="1:6">
      <c r="A10" t="s" s="4">
        <v>669</v>
      </c>
    </row>
    <row r="11" spans="1:6">
      <c r="A11" t="s" s="3">
        <v>667</v>
      </c>
    </row>
    <row r="12" spans="1:6">
      <c r="A12" t="s" s="4">
        <v>670</v>
      </c>
      <c r="F12" t="n" s="9">
        <v>0.2</v>
      </c>
    </row>
    <row r="13" spans="1:6">
      <c r="A13" t="s" s="4">
        <v>671</v>
      </c>
    </row>
    <row r="14" spans="1:6">
      <c r="A14" t="s" s="3">
        <v>667</v>
      </c>
    </row>
    <row r="15" spans="1:6">
      <c r="A15" t="s" s="4">
        <v>595</v>
      </c>
      <c r="D15" t="n" s="5">
        <v>185</v>
      </c>
    </row>
    <row r="16" spans="1:6">
      <c r="A16" t="s" s="4">
        <v>672</v>
      </c>
    </row>
    <row r="17" spans="1:6">
      <c r="A17" t="s" s="3">
        <v>667</v>
      </c>
    </row>
    <row r="18" spans="1:6">
      <c r="A18" t="s" s="4">
        <v>673</v>
      </c>
      <c r="D18" t="n" s="5">
        <v>22485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BASIS OF PRESENTATION AND PRINC</vt:lpstr>
      <vt:lpstr>LIQUIDITY AND GOING CONCERN CON</vt:lpstr>
      <vt:lpstr>MERGER AND ACQUISITION TRANSACT</vt:lpstr>
      <vt:lpstr>ACCOUNTS RECEIVABLE AND ADVANCE</vt:lpstr>
      <vt:lpstr>FIXED ASSETS</vt:lpstr>
      <vt:lpstr>INTANGIBLE ASSETS</vt:lpstr>
      <vt:lpstr>SHORT TERM DEBT</vt:lpstr>
      <vt:lpstr>ACCRUED EXPENSES</vt:lpstr>
      <vt:lpstr>LONG TERM DEBT</vt:lpstr>
      <vt:lpstr>CONCENTRATIONS</vt:lpstr>
      <vt:lpstr>COMMITMENTS AND CONTINGENCIES</vt:lpstr>
      <vt:lpstr>RELATED PARTY TRANSACTIONS</vt:lpstr>
      <vt:lpstr>STOCKHOLDERS' EQUITY</vt:lpstr>
      <vt:lpstr>WARRANTS AND OPTIONS</vt:lpstr>
      <vt:lpstr>INCOME TAXES</vt:lpstr>
      <vt:lpstr>SEGMENT INFORMATION</vt:lpstr>
      <vt:lpstr>SUBSEQUENT EVENTS</vt:lpstr>
      <vt:lpstr>SUMMARY OF SIGNIFICANT ACCOUN25</vt:lpstr>
      <vt:lpstr>MERGER AND ACQUISITION TRANSA26</vt:lpstr>
      <vt:lpstr>FIXED ASSETS (Tables)</vt:lpstr>
      <vt:lpstr>INTANGIBLE ASSETS (Tables)</vt:lpstr>
      <vt:lpstr>SHORT TERM DEBT (Tables)</vt:lpstr>
      <vt:lpstr>ACCRUED EXPENSES (Tables)</vt:lpstr>
      <vt:lpstr>LONG TERM DEBT (Tables)</vt:lpstr>
      <vt:lpstr>SEGMENT INFORMATION (Tables)</vt:lpstr>
      <vt:lpstr>SUMMARY OF SIGNIFICANT ACCOUN33</vt:lpstr>
      <vt:lpstr>BASIS OF PRESENTATION AND PRI34</vt:lpstr>
      <vt:lpstr>LIQUIDITY AND GOING CONCERN C35</vt:lpstr>
      <vt:lpstr>MERGER AND ACQUISITION TRANSA36</vt:lpstr>
      <vt:lpstr>MERGER AND ACQUISITION TRANSA37</vt:lpstr>
      <vt:lpstr>MERGER AND ACQUISITION TRANSA38</vt:lpstr>
      <vt:lpstr>ACCOUNTS RECEIVABLE AND ADVAN39</vt:lpstr>
      <vt:lpstr>FIXED ASSETS (Details)</vt:lpstr>
      <vt:lpstr>FIXED ASSETS (Details Textual)</vt:lpstr>
      <vt:lpstr>INTANGIBLE ASSETS (Details)</vt:lpstr>
      <vt:lpstr>INTANGIBLE ASSETS (Details 1)</vt:lpstr>
      <vt:lpstr>INTANGIBLE ASSETS (Details Text</vt:lpstr>
      <vt:lpstr>SHORT TERM DEBT (Details)</vt:lpstr>
      <vt:lpstr>SHORT TERM DEBT (Details Textua</vt:lpstr>
      <vt:lpstr>ACCRUED EXPENSES (Details)</vt:lpstr>
      <vt:lpstr>ACCRUED EXPENSES (Details Textu</vt:lpstr>
      <vt:lpstr>LONG TERM DEBT (Details)</vt:lpstr>
      <vt:lpstr>LONG TERM DEBT (Details 1)</vt:lpstr>
      <vt:lpstr>LONG TERM DEBT (Details Textual</vt:lpstr>
      <vt:lpstr>CONCENTRATIONS (Details Textual</vt:lpstr>
      <vt:lpstr>COMMITMENTS AND CONTINGENCIES (</vt:lpstr>
      <vt:lpstr>RELATED PARTY TRANSACTIONS (Det</vt:lpstr>
      <vt:lpstr>STOCKHOLDERS' EQUITY (Details T</vt:lpstr>
      <vt:lpstr>WARRANTS AND OPTIONS (Details T</vt:lpstr>
      <vt:lpstr>INCOME TAXES (Details Textual)</vt:lpstr>
      <vt:lpstr>SEGMENT INFORMATION (Details)</vt:lpstr>
      <vt:lpstr>SEGMENT INFORMATION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4:29Z</dcterms:created>
  <dcterms:modified xmlns:dcterms="http://purl.org/dc/terms/" xmlns:xsi="http://www.w3.org/2001/XMLSchema-instance" xsi:type="dcterms:W3CDTF">2015-11-16T16:44:29Z</dcterms:modified>
  <dc:title xmlns:dc="http://purl.org/dc/elements/1.1/">Untitled</dc:title>
  <dc:description xmlns:dc="http://purl.org/dc/elements/1.1/"/>
  <dc:subject xmlns:dc="http://purl.org/dc/elements/1.1/"/>
  <cp:keywords/>
  <cp:category/>
</cp:coreProperties>
</file>